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and Cash Equivalents and 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Contract Cost Assets" sheetId="13" state="visible" r:id="rId13"/>
    <sheet xmlns:r="http://schemas.openxmlformats.org/officeDocument/2006/relationships" name="Property and Equipment, Net" sheetId="14" state="visible" r:id="rId14"/>
    <sheet xmlns:r="http://schemas.openxmlformats.org/officeDocument/2006/relationships" name="Equity Investments" sheetId="15" state="visible" r:id="rId15"/>
    <sheet xmlns:r="http://schemas.openxmlformats.org/officeDocument/2006/relationships" name="Intangible Assets, net" sheetId="16" state="visible" r:id="rId16"/>
    <sheet xmlns:r="http://schemas.openxmlformats.org/officeDocument/2006/relationships" name="Deferred Revenue" sheetId="17" state="visible" r:id="rId17"/>
    <sheet xmlns:r="http://schemas.openxmlformats.org/officeDocument/2006/relationships" name="Convertible Senior Note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Award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elf-Insurance" sheetId="24" state="visible" r:id="rId24"/>
    <sheet xmlns:r="http://schemas.openxmlformats.org/officeDocument/2006/relationships" name="Employee Benefit Plan" sheetId="25" state="visible" r:id="rId25"/>
    <sheet xmlns:r="http://schemas.openxmlformats.org/officeDocument/2006/relationships" name="Segment Information and Revenue"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Tables" sheetId="30" state="visible" r:id="rId30"/>
    <sheet xmlns:r="http://schemas.openxmlformats.org/officeDocument/2006/relationships" name="Cash and Cash Equivalents and31"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Deferred Revenue (Tables)" sheetId="36" state="visible" r:id="rId36"/>
    <sheet xmlns:r="http://schemas.openxmlformats.org/officeDocument/2006/relationships" name="Convertible Senior Notes (Table" sheetId="37" state="visible" r:id="rId37"/>
    <sheet xmlns:r="http://schemas.openxmlformats.org/officeDocument/2006/relationships" name="Share-Based Awards (Tables)" sheetId="38" state="visible" r:id="rId38"/>
    <sheet xmlns:r="http://schemas.openxmlformats.org/officeDocument/2006/relationships" name="Net Loss Per Share (Tables)" sheetId="39" state="visible" r:id="rId39"/>
    <sheet xmlns:r="http://schemas.openxmlformats.org/officeDocument/2006/relationships" name="Segment Information and Reve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 Addit" sheetId="43" state="visible" r:id="rId43"/>
    <sheet xmlns:r="http://schemas.openxmlformats.org/officeDocument/2006/relationships" name="Fair Value Measurements - Fair " sheetId="44" state="visible" r:id="rId44"/>
    <sheet xmlns:r="http://schemas.openxmlformats.org/officeDocument/2006/relationships" name="Cash and Cash Equivalents and45" sheetId="45" state="visible" r:id="rId45"/>
    <sheet xmlns:r="http://schemas.openxmlformats.org/officeDocument/2006/relationships" name="Cash and Cash Equivalents and46" sheetId="46" state="visible" r:id="rId46"/>
    <sheet xmlns:r="http://schemas.openxmlformats.org/officeDocument/2006/relationships" name="Accounts Receivable, net (Detai" sheetId="47" state="visible" r:id="rId47"/>
    <sheet xmlns:r="http://schemas.openxmlformats.org/officeDocument/2006/relationships" name="Inventory (Details)" sheetId="48" state="visible" r:id="rId48"/>
    <sheet xmlns:r="http://schemas.openxmlformats.org/officeDocument/2006/relationships" name="Contract Cost Assets (Details)" sheetId="49" state="visible" r:id="rId49"/>
    <sheet xmlns:r="http://schemas.openxmlformats.org/officeDocument/2006/relationships" name="Property and Equipment, Net - D" sheetId="50" state="visible" r:id="rId50"/>
    <sheet xmlns:r="http://schemas.openxmlformats.org/officeDocument/2006/relationships" name="Property and Equipment, Net - A" sheetId="51" state="visible" r:id="rId51"/>
    <sheet xmlns:r="http://schemas.openxmlformats.org/officeDocument/2006/relationships" name="Equity Investments - Additional" sheetId="52" state="visible" r:id="rId52"/>
    <sheet xmlns:r="http://schemas.openxmlformats.org/officeDocument/2006/relationships" name="Intangible Assets, net - Intang" sheetId="53" state="visible" r:id="rId53"/>
    <sheet xmlns:r="http://schemas.openxmlformats.org/officeDocument/2006/relationships" name="Intangible Assets, net - Additi" sheetId="54" state="visible" r:id="rId54"/>
    <sheet xmlns:r="http://schemas.openxmlformats.org/officeDocument/2006/relationships" name="Deferred Revenue (Details)" sheetId="55" state="visible" r:id="rId55"/>
    <sheet xmlns:r="http://schemas.openxmlformats.org/officeDocument/2006/relationships" name="Convertible Senior Notes - Addi" sheetId="56" state="visible" r:id="rId56"/>
    <sheet xmlns:r="http://schemas.openxmlformats.org/officeDocument/2006/relationships" name="Convertible Senior Notes - Outs" sheetId="57" state="visible" r:id="rId57"/>
    <sheet xmlns:r="http://schemas.openxmlformats.org/officeDocument/2006/relationships" name="Income Taxes - Additional Infor" sheetId="58" state="visible" r:id="rId58"/>
    <sheet xmlns:r="http://schemas.openxmlformats.org/officeDocument/2006/relationships" name="Shareholders' Equity - Addition" sheetId="59" state="visible" r:id="rId59"/>
    <sheet xmlns:r="http://schemas.openxmlformats.org/officeDocument/2006/relationships" name="Share-Based Awards - Zillow Gro" sheetId="60" state="visible" r:id="rId60"/>
    <sheet xmlns:r="http://schemas.openxmlformats.org/officeDocument/2006/relationships" name="Share-Based Awards - Summary of" sheetId="61" state="visible" r:id="rId61"/>
    <sheet xmlns:r="http://schemas.openxmlformats.org/officeDocument/2006/relationships" name="Share-Based Awards - Option Awa" sheetId="62" state="visible" r:id="rId62"/>
    <sheet xmlns:r="http://schemas.openxmlformats.org/officeDocument/2006/relationships" name="Share-Based Awards - Restricted" sheetId="63" state="visible" r:id="rId63"/>
    <sheet xmlns:r="http://schemas.openxmlformats.org/officeDocument/2006/relationships" name="Share-Based Awards - Fair Value" sheetId="64" state="visible" r:id="rId64"/>
    <sheet xmlns:r="http://schemas.openxmlformats.org/officeDocument/2006/relationships" name="Share-Based Awards - Summary 65" sheetId="65" state="visible" r:id="rId65"/>
    <sheet xmlns:r="http://schemas.openxmlformats.org/officeDocument/2006/relationships" name="Share-Based Awards - Effects of" sheetId="66" state="visible" r:id="rId66"/>
    <sheet xmlns:r="http://schemas.openxmlformats.org/officeDocument/2006/relationships" name="Net Loss Per Share - Additional" sheetId="67" state="visible" r:id="rId67"/>
    <sheet xmlns:r="http://schemas.openxmlformats.org/officeDocument/2006/relationships" name="Net Loss Per Share - Antidiluti" sheetId="68" state="visible" r:id="rId68"/>
    <sheet xmlns:r="http://schemas.openxmlformats.org/officeDocument/2006/relationships" name="Commitments and Contingencies -" sheetId="69" state="visible" r:id="rId69"/>
    <sheet xmlns:r="http://schemas.openxmlformats.org/officeDocument/2006/relationships" name="Self-Insurance - Additional Inf" sheetId="70" state="visible" r:id="rId70"/>
    <sheet xmlns:r="http://schemas.openxmlformats.org/officeDocument/2006/relationships" name="Employee Benefit Plan - Additio" sheetId="71" state="visible" r:id="rId71"/>
    <sheet xmlns:r="http://schemas.openxmlformats.org/officeDocument/2006/relationships" name="Segment Information and Reven72" sheetId="72" state="visible" r:id="rId72"/>
    <sheet xmlns:r="http://schemas.openxmlformats.org/officeDocument/2006/relationships" name="Segment Information and Reven73" sheetId="73" state="visible" r:id="rId73"/>
    <sheet xmlns:r="http://schemas.openxmlformats.org/officeDocument/2006/relationships" name="Subsequent Events - Narrative (" sheetId="74" state="visible" r:id="rId74"/>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ZG</t>
  </si>
  <si>
    <t>Entity Registrant Name</t>
  </si>
  <si>
    <t>Zillow Group,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densed Consolidated Balance Sheets - USD ($) $ in Thousands</t>
  </si>
  <si>
    <t>Dec. 31, 2017</t>
  </si>
  <si>
    <t>Current assets:</t>
  </si>
  <si>
    <t>Cash and cash equivalents</t>
  </si>
  <si>
    <t>Short-term investments</t>
  </si>
  <si>
    <t>Accounts receivable, net of allowance for doubtful accounts of $4,241 and $5,341 at June 30, 2018 and December 31, 2017, respectively</t>
  </si>
  <si>
    <t>Inventory</t>
  </si>
  <si>
    <t>Prepaid expenses and other current assets</t>
  </si>
  <si>
    <t>Total current assets</t>
  </si>
  <si>
    <t>Contract cost asse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7)</t>
  </si>
  <si>
    <t xml:space="preserve"> </t>
  </si>
  <si>
    <t>Shareholders’ equity:</t>
  </si>
  <si>
    <t>Preferred stock, $0.0001 par value; 30,000,000 shares authorized; no shares issued and outstanding</t>
  </si>
  <si>
    <t>Additional paid-in capital</t>
  </si>
  <si>
    <t>Accumulated other comprehensive loss</t>
  </si>
  <si>
    <t>Accumulated deficit</t>
  </si>
  <si>
    <t>Total shareholders’ equity</t>
  </si>
  <si>
    <t>Total liabilities and shareholders’ equity</t>
  </si>
  <si>
    <t>Common stock/capital stock</t>
  </si>
  <si>
    <t>Condensed Consolidated Balance Sheets (Parenthetical) - USD ($) $ in Thousands</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 Statements of Operations - USD ($) shares in Thousands, $ in Thousands</t>
  </si>
  <si>
    <t>3 Months Ended</t>
  </si>
  <si>
    <t>Jun. 30, 2017</t>
  </si>
  <si>
    <t>Revenue:</t>
  </si>
  <si>
    <t>Revenue</t>
  </si>
  <si>
    <t>Cost of revenue (exclusive of amortization)</t>
  </si>
  <si>
    <t>Cost of revenue</t>
  </si>
  <si>
    <t>[1]</t>
  </si>
  <si>
    <t>Sales and marketing</t>
  </si>
  <si>
    <t>Technology and development</t>
  </si>
  <si>
    <t>General and administrative</t>
  </si>
  <si>
    <t>Acquisition-related costs</t>
  </si>
  <si>
    <t>Total costs and expenses</t>
  </si>
  <si>
    <t>Loss from operations</t>
  </si>
  <si>
    <t>Other income</t>
  </si>
  <si>
    <t>Interest expense</t>
  </si>
  <si>
    <t>Loss before income taxes</t>
  </si>
  <si>
    <t>Income tax benefit</t>
  </si>
  <si>
    <t>Net loss</t>
  </si>
  <si>
    <t>Net loss per share - basic and diluted (usd per share)</t>
  </si>
  <si>
    <t>Weighted-average shares outstanding - basic and diluted (in shares)</t>
  </si>
  <si>
    <t>Amortization of website development costs and intangible assets included in technology and development</t>
  </si>
  <si>
    <t>IMT</t>
  </si>
  <si>
    <t>Homes</t>
  </si>
  <si>
    <t>Three Months EndedJune 30,Six Months EndedJune 30, 2018201720182017 ____________________(1) Amortization of website development costs and intangible assets included in technology and development$21,020$23,159$43,569$46,420</t>
  </si>
  <si>
    <t>Condensed Consolidated Statements of Comprehensive Loss - USD ($) $ in Thousands</t>
  </si>
  <si>
    <t>Statement of Comprehensive Income [Abstract]</t>
  </si>
  <si>
    <t>Other comprehensive income (loss):</t>
  </si>
  <si>
    <t>Unrealized gains (losses) on investments</t>
  </si>
  <si>
    <t>Currency translation adjustments</t>
  </si>
  <si>
    <t>Total other comprehensive income (loss)</t>
  </si>
  <si>
    <t>Comprehensive loss</t>
  </si>
  <si>
    <t>Condensed Consolidated Statements of Cash Flows - USD ($) $ in Thousands</t>
  </si>
  <si>
    <t>Operating activities</t>
  </si>
  <si>
    <t>Adjustments to reconcile net loss to net cash provided by operating activities:</t>
  </si>
  <si>
    <t>Depreciation and amortization</t>
  </si>
  <si>
    <t>Share-based compensation expense</t>
  </si>
  <si>
    <t>Amortization of contract cost assets</t>
  </si>
  <si>
    <t>Amortization of discount and issuance costs on 2021 Notes</t>
  </si>
  <si>
    <t>Deferred income taxes</t>
  </si>
  <si>
    <t>Loss on disposal of property and equipment</t>
  </si>
  <si>
    <t>Bad debt expense</t>
  </si>
  <si>
    <t>Deferred rent</t>
  </si>
  <si>
    <t>Amortization (accretion) of bond premium (discount)</t>
  </si>
  <si>
    <t>Changes in operating assets and liabilities:</t>
  </si>
  <si>
    <t>Accounts receivable</t>
  </si>
  <si>
    <t>Prepaid expenses and other assets</t>
  </si>
  <si>
    <t>Net cash provided by operating activities</t>
  </si>
  <si>
    <t>Investing activities</t>
  </si>
  <si>
    <t>Proceeds from maturities of investments</t>
  </si>
  <si>
    <t>Purchases of investments</t>
  </si>
  <si>
    <t>Purchases of property and equipment</t>
  </si>
  <si>
    <t>Purchases of intangible assets</t>
  </si>
  <si>
    <t>Purchase of equity method investment</t>
  </si>
  <si>
    <t>Proceeds from divestiture of a business</t>
  </si>
  <si>
    <t>Cash paid for acquisition, net</t>
  </si>
  <si>
    <t>Net cash used in investing activities</t>
  </si>
  <si>
    <t>Financing activities</t>
  </si>
  <si>
    <t>Proceeds from exercise of stock options</t>
  </si>
  <si>
    <t>Value of equity awards withheld for tax liability</t>
  </si>
  <si>
    <t>Net cash provided by financing activities</t>
  </si>
  <si>
    <t>Net increase in cash and cash equivalents during period</t>
  </si>
  <si>
    <t>Cash and cash equivalents at beginning of period</t>
  </si>
  <si>
    <t>Cash and cash equivalents at end of period</t>
  </si>
  <si>
    <t>Supplemental disclosures of cash flow information</t>
  </si>
  <si>
    <t>Cash paid for interest</t>
  </si>
  <si>
    <t>Noncash transactions:</t>
  </si>
  <si>
    <t>Capitalized share-based compensation</t>
  </si>
  <si>
    <t>Write-off of fully depreciated property and equipment</t>
  </si>
  <si>
    <t>Write-off of fully amortized intangible assets</t>
  </si>
  <si>
    <t>Organization and Description of Business</t>
  </si>
  <si>
    <t>Accounting Policies [Abstract]</t>
  </si>
  <si>
    <t>Organization and Description of Business Zillow Group, Inc. operates the largest portfolio of real estate and home-related brands on mobile and the web which focus on all stages of the home lifecycle: renting, buying, selling and financing. Zillow Group is committed to empowering consumers with unparalleled data, inspiration and knowledge around homes, and connecting them with great real estate professionals. The Zillow Group portfolio of consumer brands includes real estate and rental marketplaces Zillow, Trulia, StreetEasy, HotPads, Naked Apartments, RealEstate.com and Out East. In addition, Zillow Group provides a comprehensive suite of marketing software and technology solutions to help real estate professionals maximize business opportunities and connect with millions of consumers. Beginning in April of 2018, Zillow Offers provides homeowners in certain metropolitan areas with the opportunity to receive offers from Zillow to purchase their home. When Zillow buys a home, it makes necessary updates and lists the home for resale on the open market. We also own and operate a number of business brands for real estate, rental and mortgage professionals, including Mortech, dotloop, Bridge Interactive and New Home Feed.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Inc. and Trulia became wholly owned subsidiaries of Zillow Group.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our ability to manage advertising inventory or pricing; engagement and usage of our products; our investment of resources to pursue strategies that may not prove effective; competition in our market; the stability of the residential real estate market;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t>
  </si>
  <si>
    <t>Summary of Significant Accounting Policies</t>
  </si>
  <si>
    <t>Summary of Significant Accounting Policies 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7 , which was filed with the SEC on February 15, 2018. The condensed consolidated balance sheet as of December 31, 2017 ,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June 30, 2018 , our results of operations and comprehensive loss for the three and six month periods ended June 30, 2018 and 2017 , and our cash flows for the six month periods ended June 30, 2018 and 2017 . The results of the three and six month periods ended June 30, 2018 are not necessarily indicative of the results to be expected for the year ending December 31, 2018 or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 Concentrations of Credit Risk 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Short-term Investments Our investments consist of fixed income securities, which include U.S. and foreign government agency securities, corporate notes and bonds, commercial paper, municipal securities and certificates of deposit, and are classified as available-for-sale securitie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June 30, 2018 or December 31, 2017 . Accounts Receivable and Allowance for Doubtful Accounts Accounts receivable represent our unconditional right to consideration.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 Inventory Inventory is comprised of homes acquired through our Zillow Offers program and is stated at the lower of cost or net realizable value. Homes are removed from inventory on a specific identification basis when they are resold. Stated cost includes consideration paid to acquire and update each home including associated allocated overhead costs. Work-in-progress inventory includes homes undergoing updates and finished goods inventory includes homes ready for resale. Unallocated overhead costs are expensed as incurred and included in cost of revenue. Selling costs, including commissions, escrow and title fees, staging, and holding costs, including utilities, taxes and maintenance, are expensed as incurred and included in sales and marketing expenses. For the three months ended June 30, 2018 , there was an immaterial amount of holding costs included in sales and marketing expenses. Each quarter we review the value of homes held in inventory for indicators that net realizable value is lower than cost. When evidence exists that the net realizable value of inventory is lower than its cost, the difference is recognized in cost of revenue. 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densed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densed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ranges from two to three years. 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to three years. The estimated useful lives of website and software development activities are reviewed frequently and adjusted as appropriate to reflect upcoming development activities that may include significant upgrades and/or enhancements to the existing functionality. Construction-in-progress primarily consists of website development costs that are capitalizable, but for which the associated applications had not been placed in service. Recoverability of Goodwill and Indefinite-Lived Intangible Assets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Typically, we choose to forgo the initial qualitative assessment and perform a quantitative analysis to assist in our annual evaluation. If impairment exists, the carrying value of the goodwill is reduced to fair value through an impairment charge recorded in our statements of operations. Our indefinite-lived intangible asset is not amortized, and we assess the asset for impairment on an annual basis, in our fourth quarter, or whenever events or changes in circumstances indicate that the asset may be impaired. On an interim basis, we consider if there are any events and circumstances that could affect the significant inputs used to determine the fair value of the indefinite-lived intangible asset, including, but not limited to, costs that could have a negative effect on future expected earnings and cash flows, changes in certain key performance metrics, and changes in management, key personnel, strategy or customers. In our evaluation of our trade names and trademarks indefinite-lived intangible asset, we typically first perform a qualitative assessment to determine whether the fair value of the indefinite-lived intangible asset is more likely than not impaired. If so, we perform a quantitative assessment and an impairment charge is recorded in our statements of operations for the excess of the carrying value of the indefinite-lived intangible asset over its fair value. 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is approximately fiv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ver the estimated useful life of the asset, which is currently one to three years, on a straight-line basis. Intangibles-in-progress consist of purchased content and software that are capitalizable but have not been placed in service. We also have intangible assets for developed technology, customer relationships, trade names and trademarks and advertising relationship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 Deferred Revenue Deferred revenue consists of prepaid advertising fees received or billed in advance of satisfying our performance obligations and prepaid but unrecognized subscription revenue. Deferred revenue is recognized when or as we satisfy our obligations under contracts with customers. 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 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densed consolidated statements of operations. We recognize adjustments to provisional amounts that are identified during the measurement period in the reporting period in which the adjustment amounts are determined.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f our performance obligations is generally less than one year. In our Internet, Media &amp; Technology (“IMT”) segment, we generate revenue from the sale of advertising services and our suite of marketing software and technology solutions to businesses and professionals primarily associated with the residential real estate, rental and mortgage industries. These professionals include real estate, rental and mortgage professionals and brand advertisers. Our four primary revenue categories within our IMT segment are Premier Agent, Rentals, Mortgages and Other. In our Homes segment, we generate revenue from the resale of homes on the open market through our Zillow Offers program.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or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We have concluded that the marketing and business technology products and services promised to Premier Agents and Premier Brokers represent distinct performance obligations. We offer our Premier Agent and Premier Broker advertising products on a cost per impression basis. Payment is received prior to the delivery of impressions. Impressions are delivered when a sold advertisement appears on pages viewed by users of our mobile applications and websites. We determine the cost per impression delivered in each zip code using an auction-based pricing method in consideration of the total amount spent by Premier Agents and Premier Brokers to purchase impressions in the zip code during the month. A Premier Agent’s or Premier Broker’s share of voice in a zip code is determined by their proportional monthly budgeted spend in that zip code as a percentage of the total monthly budgeted spend of all Premier Agents and Premier Brokers in that zip code. The cost per impression that we charge is dynamic - as demand for impressions in a zip code increases or decreases, the cost per impression in that zip code may be increased or decreased accordingly. The price paid for each impression is representative of the price at which we would sell an impression separately to a customer, or the stand-alone selling price. We have not allocated the transaction price to each performance obligation as the amounts recognized would be the same irrespective of any allocation. As such, we recognize revenue related to the Premier Agent and Premier Broker products and services based on the contractual spend recognized on a straight-line basis during the contractual period over which the products and services are provided. This methodology best depicts how we satisfy our performance obligations to customers, as we continuously transfer control of the performance obligations to the customer throughout the contractual period. Rentals Revenue. Rentals revenue includes our rentals marketplace and suite of tools for rental professionals. Rentals revenue primarily includes revenue generated by advertising sold to property managers and other rental professionals on a cost per lead, cost per click or cost per lease generated basis. We recognize revenue as leads or clicks are provided to rental professionals, which is the amount for which we have the right to invoice. The number of leases generated through our rentals marketplace during the period is accounted for as variable consideration, and we estimate these amounts based on the expected number of qualified leases secured during the period. We do not believe that a significant reversal in the amount of cumulative revenue recognized will occur once the uncertainty related to the number of leases secured is subsequently resolved. Mortgages Revenue. Mortgages revenue primarily includes marketing products sold to mortgage professionals on a cost per lead basis, including our Custom Quote and a portion of our Connect (formerly known as Long Form) services, and on a subscription basis, including a portion of our Connect service. For our Connect and Custom Quote cost per lead mortgage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For our Connect subscription mortgage marketing product, participating qualified mortgage professionals generally prepay a monthly subscription fee, which they then allocate to desired geographic counties.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Zillow Group’s mortgages platform, which is the amount for which we have the right to invoice. For our Connect subscription product, the opportunity to receive a consumer contact is based on the mortgage professional’s relative share of voice in a geographic county. When a consumer submits a contact, Zillow Group contacts a group of subscription mortgage professionals via text message, and the first mortgage professional to respond receives the consumer contact information. We recognize revenue based on the contractual spend recognized on a straight-line basis during the contractual period over which the service is provided. This methodology best depicts how we satisfy our performance obligation to subscription customers, as we continuously transfer control of the performance obligation to the customer throughout the contractual period. Mortgages revenue also includes revenue generated by Mortech, which provides subscription-based mortgage software solutions, including a product and pricing engine and lead management platform, for which we recognize revenue on a straight-line basis during the contractual period over which the services are provided. Other Revenue. Other revenue primarily includes revenue generated by new construction and display, as well as revenue from the sale of various other marketing and business products and services to real estate professionals. Our new construction marketing solutions allow home builders to showcase their available inventory to home shoppers. New construction revenue primarily includes revenue generated by advertising sold to builders on a cost per residential community basis, and revenue is recognized on a straight-line basis during the contractual period over which the communities are advertised on our mobile applications and websites. Consideration is billed in arrears. Display revenue primarily consists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 Homes Revenue. Homes revenue is derived from the resale of homes on the open market through our Zillow Offers program. Homes revenue is recognized at the time of the closing of the home sale when title to and possession of the property are transferred to the buyer. Cost of Revenue For our IMT segment, 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depreciation expense and costs associated with the operation of our data center and mobile applications and websites. For our Homes segment, our cost of revenue also consists of the consideration paid to acquire and make necessary updates to each home including associated overhead costs. Technology and Development Technology and development expenses consist of headcount expenses, including salaries, benefits, share-based compensation expense and bonuses for salaried employees and contractors engaged in the design, development and testing of our mobile applications and websites, and equipment and maintenance costs. Technology and development expenses also include amortization costs related to capitalized website and development activities, amortization of software, amortization of certain intangibles and other data agreement costs related to the purchase of data used to populate our mobile applications and websites, amortization of intangible assets recorded in connection with acquisitions, including developed technology and customer relationships, amongst others, and depreciation expense. 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We account for forfeitures as they occur.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 For issuances of restricted stock units and restricted units, we determine the fair value of the award based on the market value of our Class A common stock or Class C capital stock, as applicable, at the date of grant. Advertising Costs Advertising costs are expensed as incurred. Advertising costs are recorded in sales and marketing expenses. 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t>
  </si>
  <si>
    <t>Fair Value Measurements</t>
  </si>
  <si>
    <t>Fair Value Disclosures [Abstract]</t>
  </si>
  <si>
    <t>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rporate notes and bonds, commercial paper, U.S. government agency securitie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The following tables present the balances of assets measured at fair value on a recurring basis, by level within the fair value hierarchy, as of the dates presented (in thousands): June 30, 2018 Total Level 1 Level 2 Cash equivalents: Money market funds $ 261,103 $ 261,103 $ — Commercial paper 8,481 — 8,481 Certificates of deposit 498 — 498 Short-term investments: U.S. government agency securities 348,817 — 348,817 Corporate notes and bonds 55,431 — 55,431 Commercial paper 43,727 — 43,727 Municipal securities 11,306 — 11,306 Certificates of deposit 6,222 — 6,222 Foreign government securities 3,038 — 3,038 Total $ 738,623 $ 261,103 $ 477,520 December 31, 2017 Total Level 1 Level 2 Cash equivalents: Money market funds $ 233,508 $ 233,508 $ — Corporate notes and bonds 6,199 — 6,199 Commercial paper 3,987 — 3,987 U.S. government agency securities 1,748 — 1,748 Certificates of deposit 249 — 249 Short-term investments: U.S. government agency securities 298,758 — 298,758 Corporate notes and bonds 44,607 — 44,607 Commercial paper 39,325 — 39,325 Municipal securities 11,459 — 11,459 Certificates of deposit 10,297 — 10,297 Foreign government securities 5,998 — 5,998 Total $ 656,135 $ 233,508 $ 422,627 See Note 12 for the carrying amount and estimated fair value of the Company’s Convertible Senior Notes due in 2021 and Trulia’s Convertible Senior Notes due in 2020. We did not have any Level 3 assets as of June 30, 2018 or December 31, 2017 . There were no liabilities measured at fair value on a recurring basis as of June 30, 2018 or December 31, 2017 .</t>
  </si>
  <si>
    <t>Cash and Cash Equivalents and Short-term Investments</t>
  </si>
  <si>
    <t>Cash and Cash Equivalents [Abstract]</t>
  </si>
  <si>
    <t>Cash and Cash Equivalents and Short-term Investments The following tables present the amortized cost, gross unrealized gains and losses, and estimated fair market value of our cash and cash equivalents and available-for-sale investments as of the dates presented (in thousands): June 30, 2018 Amortized Cost Gross Unrealized Gains Gross Unrealized Losses Estimated Fair Market Value Cash $ 160,963 $ — $ — $ 160,963 Cash equivalents: Money market funds 261,103 — — 261,103 Commercial paper 8,481 — — 8,481 Certificates of deposit 498 — — 498 Short-term investments: U.S. government agency securities 349,954 13 (1,150 ) 348,817 Corporate notes and bonds 55,504 1 (74 ) 55,431 Commercial paper 43,727 — — 43,727 Municipal securities 11,351 — (45 ) 11,306 Certificates of deposit 6,224 — (2 ) 6,222 Foreign government securities 3,038 — — 3,038 Total $ 900,843 $ 14 $ (1,271 ) $ 899,586 December 31, 2017 Amortized Cost Gross Unrealized Gains Gross Unrealized Losses Estimated Fair Market Value Cash $ 106,404 $ — $ — $ 106,404 Cash equivalents: Money market funds 233,508 — — 233,508 Corporate notes and bonds 6,200 — (1 ) 6,199 Commercial paper 3,987 — — 3,987 U.S. government agency securities 1,748 — — 1,748 Certificates of deposit 249 — — 249 Short-term investments: U.S. government agency securities 299,814 — (1,056 ) 298,758 Corporate notes and bonds 44,661 1 (55 ) 44,607 Commercial paper 39,325 — — 39,325 Municipal securities 11,494 — (35 ) 11,459 Certificates of deposit 10,296 2 (1 ) 10,297 Foreign government securities 6,000 — (2 ) 5,998 Total $ 763,686 $ 3 $ (1,150 ) $ 762,539 The following table presents available-for-sale investments by contractual maturity date as of June 30, 2018 (in thousands): Amortized Cost Estimated Fair Market Value Due in one year or less $ 384,920 $ 384,070 Due after one year through two years 84,878 84,471 Total $ 469,798 $ 468,541</t>
  </si>
  <si>
    <t>Accounts Receivable, net</t>
  </si>
  <si>
    <t>Receivables [Abstract]</t>
  </si>
  <si>
    <t>Accounts Receivable, net The opening balance of accounts receivable, net was $54.4 million as of January 1, 2018. The following table presents the changes in the allowance for doubtful accounts (in thousands): Balance as of January 1, 2018 $ 5,341 Bad debt expense (352 ) Less: write-offs, net of recoveries and other adjustments (748 ) Balance as of June 30, 2018 $ 4,241</t>
  </si>
  <si>
    <t>Inventory Disclosure [Abstract]</t>
  </si>
  <si>
    <t>Inventory The components of inventory, net of applicable lower of cost or net realizable value write-downs, were as follows (in thousands): June 30, December 31, Work-in-progress $ 2,636 $ — Finished goods 3,030 — Inventory $ 5,666 $ —</t>
  </si>
  <si>
    <t>Contract Cost Assets</t>
  </si>
  <si>
    <t>Revenue from Contract with Customer [Abstract]</t>
  </si>
  <si>
    <t>Contract Cost Assets As of June 30, 2018 , we had $43.4 million of contract cost assets. During the three and six month periods ended June 30, 2018 , we recorded no impairment losses. During the three and six month periods ended June 30, 2018 , we recorded $9.0 million and $18.3 million , respectively, of amortization expense related to contract cost assets. Deferred Revenue The following tables present the changes in deferred revenue for the periods presented (in thousands): Three Months Ended Balance as of April 1, 2018 $ 35,297 Deferral of revenue 250,735 Less: Revenue recognized (250,112 ) Balance as of June 30, 2018 $ 35,920 Six Months Ended Balance as of January 1, 2018 $ 31,918 Deferral of revenue 488,856 Less: Revenue recognized (484,854 ) Balance as of June 30, 2018 $ 35,920 During the three months ended June 30, 2018, we recognized as revenue a total of $32.6 million pertaining to amounts that were recorded in deferred revenue as of March 31, 2018. During the six months ended June 30, 2018 , we recognized as revenue a total of $29.3 million pertaining to amounts that were recorded in deferred revenue as of December 31, 2017 .</t>
  </si>
  <si>
    <t>Property and Equipment, Net</t>
  </si>
  <si>
    <t>Property, Plant and Equipment [Abstract]</t>
  </si>
  <si>
    <t>Property and Equipment, net The following table presents the detail of property and equipment as of the dates presented (in thousands): June 30, December 31, Website development costs $ 143,014 $ 130,072 Leasehold improvements 57,776 47,321 Computer equipment 29,416 30,071 Construction-in-progress 21,211 28,150 Office equipment, furniture and fixtures 25,749 22,887 Property and equipment 277,166 258,501 Less: accumulated amortization and depreciation (158,924 ) (146,230 ) Property and equipment, net $ 118,242 $ 112,271 We recorded depreciation expense related to property and equipment (other than website development costs) of $4.9 million and $3.9 million , respectively, during the three months ended June 30, 2018 and 2017 , and $9.1 million and $7.7 million , respectively, during the six months ended June 30, 2018 and 2017 . We capitalized $10.0 million and $12.0 million , respectively, in website development costs during the three months ended June 30, 2018 and 2017 , and $18.6 million and $26.4 million , respectively, during the six months ended June 30, 2018 and 2017 . Amortization expense for website development costs included in technology and development expenses was $8.4 million and $9.8 million , respectively, during the three months ended June 30, 2018 and 2017 , and $18.0 million and $19.9 million , respectively, during the six months ended June 30, 2018 and 2017 .</t>
  </si>
  <si>
    <t>Equity Investments</t>
  </si>
  <si>
    <t>Equity Method Investments and Joint Ventures [Abstract]</t>
  </si>
  <si>
    <t>Equity Investments In June 2017, we purchased an equity interest in a privately held corporation for approximately $10.0 million . In October 2016, we purchased a 10% equity interest in a privately held variable interest entity within the real estate industry for $10.0 million . The entity is financed through its business operations. We are not the primary beneficiary of the entity, as we do not direct the activities that most significantly impact the entity’s economic performance. Therefore, we do not consolidate the entity. Our maximum exposure to loss is $10.0 million , the carrying amount of the investment as of June 30, 2018 . These investments are equity securities without readily determinable fair values which we account for at cost minus any impairment, plus or minus changes resulting from observable price changes in orderly transactions for identical or similar investments of the same issuer. There have been no impairments or upward or downward adjustments as of June 30, 2018 that would impact the carrying amount of either investment. These investments are classified within other assets in the condensed consolidated balance sheet.</t>
  </si>
  <si>
    <t>Intangible Assets, net</t>
  </si>
  <si>
    <t>Goodwill and Intangible Assets Disclosure [Abstract]</t>
  </si>
  <si>
    <t>Intangible Assets, net The following tables present the detail of intangible assets subject to amortization as of the dates presented (in thousands): June 30, 2018 Cost Accumulated Amortization Net Purchased content $ 37,855 $ (25,479 ) $ 12,376 Software 21,188 (11,218 ) 9,970 Customer relationships 103,900 (53,712 ) 50,188 Developed technology 111,980 (64,756 ) 47,224 Trade names and trademarks 4,900 (4,473 ) 427 Intangibles-in-progress 2,043 — 2,043 Total $ 281,866 $ (159,638 ) $ 122,228 December 31, 2017 Cost Accumulated Amortization Net Purchased content $ 35,260 $ (20,480 ) $ 14,780 Software 18,957 (8,899 ) 10,058 Customer relationships 103,900 (46,365 ) 57,535 Developed technology 113,380 (56,664 ) 56,716 Trade names and trademarks 4,900 (3,943 ) 957 Advertising relationships 9,000 (8,525 ) 475 Intangibles-in-progress 2,190 — 2,190 Total $ 287,587 $ (144,876 ) $ 142,711 Amortization expense recorded for intangible assets for the three months ended June 30, 2018 and 2017 was $12.6 million and $13.3 million , respectively. Amortization expense recorded for intangible assets for the six months ended June 30, 2018 and 2017 was $25.6 million and $26.5 million , respectively. These amounts are included in technology and development expenses. We have an indefinite-lived intangible asset that we recorded in connection with our February 2015 acquisition of Trulia for Trulia’s trade names and trademarks that is not subject to amortization. The carrying value of the Trulia trade names and trademarks intangible asset was $177.0 million as of June 30, 2018 and December 31, 2017 . Intangibles-in-progress consists of software that is capitalizable but has not been placed in service.</t>
  </si>
  <si>
    <t>Deferred Revenue</t>
  </si>
  <si>
    <t>Convertible Senior Notes</t>
  </si>
  <si>
    <t>Debt Disclosure [Abstract]</t>
  </si>
  <si>
    <t>Convertible Senior Notes Convertible Senior Notes due in 2021 On December 12, 2016, Zillow Group issued $460.0 million aggregate principal amount of 2.00% Convertible Senior Notes due 2021 (the “2021 Notes”), which amount includes the exercise in full of the $60.0 million over-allotment option, to Citigroup Global Markets Inc. as the initial purchaser of the 2021 Notes in a private offering to the initial purchaser in reliance on the exemption from the registration requirements provided by Section 4(a)(2) of the Securities Act of 1933, as amended (the “Securities Act”) for resale to qualified institutional buyers as defined in, and pursuant to, Rule 144A under the Securities Act. The 2021 Notes bear interest at a fixed rate of 2.00% per year, payable semiannually in arrears on June 1 and December 1 of each year. The 2021 Notes are convertible into cash, shares of our Class C capital stock or a combination thereof, at the Company’s election. The 2021 Notes will mature on December 1, 2021, unless earlier repurchased, redeemed, or converted in accordance with their terms. The net proceeds from the issuance of the 2021 Notes were approximately $447.8 million , after deducting fees and expenses. The Company used approximately $370.2 million of the net proceeds from the issuance of the 2021 Notes to repurchase a portion of the outstanding 2020 Notes (see additional information below under “Trulia’s Convertible Senior Notes due 2020”) in privately negotiated transactions. In addition, the Company used approximately $36.6 million of the net proceeds from the issuance of the 2021 Notes to pay the cost of the capped call transactions with the initial purchaser of the 2021 Notes and two additional financial institutions (“Capped Call Confirmations”) as discussed further below. The Company used the remainder of the net proceeds for general corporate purposes. Prior to the close of business on the business day immediately preceding September 1, 2021, the 2021 Notes are convertible at the option of the holders of the 2021 Notes only under certain conditions, none of which conditions have been satisfied as of June 30, 2018 . On or after September 1, 2021, until the close of business on the second scheduled trading day immediately preceding the maturity date, holders of the 2021 Notes may convert their 2021 Notes at their option at the conversion rate then in effect, irrespective of these conditions. The Company will settle conversions of the 2021 Notes by paying or delivering, as the case may be, cash, shares of Class C capital stock, or a combination of cash and shares of Class C capital stock, at its election. The conversion rate will initially be 19.0985 shares of Class C capital stock per $1,000 principal amount of 2021 Notes (equivalent to an initial conversion price of approximately $52.36 per share of Class C capital stock). The conversion rate is subject to customary adjustments upon the occurrence of certain events. The Company may redeem for cash all or part of the 2021 Notes, at its option, on or after December 6, 2019, under certain circumstances at a redemption price equal to 100% of the principal amount of the 2021 Notes to be redeemed, plus accrued and unpaid interest to, but excluding, the redemption date (as defined in the indenture governing the 2021 Notes). The conversion option does not meet the criteria for separate accounting as a derivative as it is indexed to our own stock. If the Company undergoes a fundamental change (as defined in the indenture governing the 2021 Notes), holders of the 2021 Notes may require the Company to repurchase for cash all or part of their 2021 Notes at a repurchase price equal to 100% of the principal amount of the 2021 Notes to be repurchased, plus accrued and unpaid interest to, but excluding, the fundamental change repurchase date (as defined in the indenture governing the 2021 Notes). In addition, if certain fundamental changes occur, the Company may be required in certain circumstances to increase the conversion rate for any 2021 Notes converted in connection with such fundamental changes by a specified number of shares of its Class C capital stock. Certain events are also considered “Events of Default,” which may result in the acceleration of the maturity of the 2021 Notes, as described in the indenture governing the notes. There are no financial covenants associated with the 2021 Notes. We may not redeem the 2021 Notes prior to December 6, 2019. We may redeem the 2021 Notes for cash, at our option, in whole or in part on or after December 6, 2019, if the last reported sale price per share of our Class C capital stock has been at least 130% of the conversion price then in effect for at least 20 trading days (whether or not consecutive) during any 30 consecutive trading day period. Interest expense related to the 2021 Notes for the three months ended June 30, 2018 was $7.1 million , which is comprised of approximately $4.8 million related to the amortization of debt discount and debt issuance costs and $2.3 million for the contractual coupon interest. Interest expense related to the 2021 Notes for the six months ended June 30, 2018 was $14.1 million , which is comprised of approximately $9.5 million related to the amortization of debt discount and debt issuance costs and $4.6 million for the contractual coupon interest. The effective interest rate on the liability component of the 2021 Notes for the three and six months ended June 30, 2018 is 7.44% . Accrued interest related to the 2021 Notes as of June 30, 2018 and December 31, 2017 was $0.8 million , and is recorded in accrued expenses and other current liabilities in the condensed consolidated balance sheet. The following table presents the outstanding principal amount and carrying value of the 2021 Notes as of the dates presented (in thousands): Outstanding Principal Amount Unamortized Debt Discount and Debt Issuance Costs Carrying Value June 30, 2018 $ 460,000 $ (75,217 ) $ 384,783 December 31, 2017 $ 460,000 $ (84,721 ) $ 375,279 As of June 30, 2018 , the unamortized debt discount and debt issuance costs for the 2021 Notes will be amortized to interest expense over a remaining period of approximately 41 months. The estimated fair value of the 2021 Notes was $581.2 million and $509.0 million , respectively, as of June 30, 2018 and December 31, 2017 . The estimated fair value of the 2021 Notes was determined through consideration of quoted market prices. The fair value is classified as Level 3 due to the limited trading activity for the 2021 Notes. The Capped Call Confirmations are expected generally to reduce the potential dilution of our Class C capital stock upon any conversion of 2021 Notes and/or offset the cash payments the Company is required to make in excess of the principal amount of the 2021 Notes in the event that the market price of the Class C capital stock is greater than the strike price of the Capped Call Confirmations (which initially corresponds to the initial conversion price of the 2021 Notes and is subject to certain adjustments under the terms of the Capped Call Confirmations), with such reduction and/or offset subject to a cap based on the cap price of the Capped Call Confirmations. The Capped Call Confirmations have an initial cap price of $69.19 per share, which represents a premium of approximately 85% over the closing price of the Company’s Class C capital stock on The Nasdaq Global Select Market on December 6, 2016, and is subject to certain adjustments under the terms of the Capped Call Confirmations. The Capped Call Confirmations will cover, subject to anti-dilution adjustments substantially similar to those applicable to the 2021 Notes, the number of shares of Class C capital stock that will underlie the 2021 Notes. In addition, the Capped Call Confirmations provide for the Company to elect, subject to certain conditions, for the Capped Call Confirmations to remain outstanding (with certain modifications) following its election to redeem the 2021 Notes, notwithstanding any conversions of 2021 Notes in connection with such redemption. The Capped Call Confirmations do not meet the criteria for separate accounting as a derivative as they are indexed to our own stock. The premiums paid for the Capped Call Confirmations have been included as a net reduction to additional paid-in capital within shareholders’ equity. Trulia’s Convertible Senior Notes due in 2020 In connection with the February 2015 acquisition of Trulia,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In December 2016, the Company used approximately $370.2 million of the net proceeds from the issuance of the 2021 Notes discussed above to repurchase $219.9 million aggregate principal of the 2020 Notes in privately negotiated transactions. The aggregate principal amount of the 2020 Notes is due on December 15, 2020 if not earlier converted or redeemed. Interest is payable on the 2020 Notes at the rate of 2.75% semi-annually on June 15 and December 15 of each year. Holders of the 2020 Notes may convert all or any portion of their notes, in multiples of $1,000 principal amount, at their option at any time prior to the close of business on the business day immediately preceding the maturity date. Regarding the supplemental indenture in respect of the 2020 Notes, the conversion ratio immediately prior to the effective time of the Trulia Merger of 27.8303 shares of Trulia common stock per $1,000 principal amount of notes was adjusted to 12.3567 shares of our Class A common stock per $1,000 principal amount of notes based on the exchange ratio of 0.444 per the Merger Agreement. This was equivalent to an initial conversion price of approximately $80.93 per share of our Class A common stock. Regarding the August 2015 distribution of shares of our Class C capital stock as a dividend to our Class A and Class B common shareholders, the conversion ratio has been further adjusted to 41.4550 shares of Class A common stock per $1,000 principal amount of notes, which is equivalent to a conversion price of approximately $24.12 per share of our Class A common stock.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The 2020 Notes are redeemable,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 The carrying value of the 2020 Notes was $9.6 million and $10.1 million , respectively, as of June 30, 2018 and December 31, 2017 . The estimated fair value of the 2020 Notes was $16.7 million and $17.6 million , respectively, as of June 30, 2018 and December 31, 2017 . The estimated fair value of the 2020 Notes was determined through consideration of quoted market prices. The fair value is classified as Level 3 due to the limited trading activity for the 2020 Notes.</t>
  </si>
  <si>
    <t>Income Taxes</t>
  </si>
  <si>
    <t>Income Tax Disclosure [Abstract]</t>
  </si>
  <si>
    <t>Income Taxes We are subject to federal and state income taxes in the United States and in Canada. As of June 30, 2018 and December 31, 2017 , we have provided a valuation allowance against our net deferred tax assets that we believe, based on the weight of available evidence, are not more likely than not to be realized. Therefore, no material current tax liability or expense has been recorded in the condensed consolidated financial statements. We have accumulated federal tax losses of approximately $1,014.0 million as of December 31, 2017 , which are available to reduce future taxable income. We have accumulated state tax losses of approximately $21.4 million (tax effected) as of December 31, 2017 . We recorded an income tax benefit of $ 10.6 million for the three months ended June 30, 2018 , which was calculated as the difference between the income tax benefit of $8.0 million recorded for the six months ended June 30, 2018 and the income tax expense of $2.6 million for the three months ended March 31, 2018. The $ 8.0 million tax benefit recorded for the six months ended June 30, 2018 is comprised of a $5.4 million income tax benefit, which was calculated using an estimate of our annual effective tax rate of 22.0% applied to our loss before income taxes of $ 29.7 million for the six months ended June 30, 2018 , adjusted by a $1.1 million tax benefit limitation, and a $2.6 million discrete income tax benefit as a result of our estimated impact from the Tax Act. Our estimated annual effective tax rate for the six months ended June 30, 2018 is primarily impacted by the release in valuation allowance resulting from indefinite-lived deferred tax assets and their ability to offset indefinite-lived intangible deferred tax liabilities. As of June 30, 2018 , we have not completed our accounting for the income tax effects related to the deduction limitations on compensation under the Tax Act, and we have recorded provisional adjustments where we were able to make reasonable estimates of the effects for which our analysis is not yet complete. The provisional adjustments relate to the grandfathering of our executive compensation under Section 162(m) of the Internal Revenue Code. We expect the Internal Revenue Service to provide further guidance in applying the written binding contracts requirement under the Tax Act. We believe the clarifications of this rule could impact our financial position and results of operations by an estimated $2.0 million to $5.0 million .</t>
  </si>
  <si>
    <t>Shareholders' Equity</t>
  </si>
  <si>
    <t>Equity [Abstract]</t>
  </si>
  <si>
    <t>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June 30, 2018 or December 31, 2017 .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six months ended June 30, 2018 and the year ended December 31, 2017 ,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 -voting.</t>
  </si>
  <si>
    <t>Share-Based Awards</t>
  </si>
  <si>
    <t>Disclosure of Compensation Related Costs, Share-based Payments [Abstract]</t>
  </si>
  <si>
    <t>Share-Based Awards In connection with our February 2015 acquisition of Trulia, we assumed the obligations of Zillow and Trulia outstanding under pre-existing stock plans. We intend that future equity grants will be made under Zillow Group’s 2011 Amended and Restated Incentive Plan (as amended and/or restated from time to time, the “2011 Plan”) only (or a successor thereto). Zillow Group, Inc. Amended and Restated 2011 Incentive Plan On July 19, 2011, the 2011 Plan became effective. In addition to the share reserve of 18,400,000 shares, the number of shares available for issuance under the 2011 Plan automatically increases on the first day of each of our fiscal years by a number of shares equal to the least of (a) 3.5% of our outstanding Class A common stock, Class B common stock, and Class C capital stock on a fully diluted basis as of the end of our immediately preceding fiscal year, (b) 10,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Zillow, Inc.’s 2005 Equity Incentive Plan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ers and independent contractors. The board of directors has also authorized certain senior executive officers to grant equity awards under the 2011 Plan, within limits prescribed by our board of directors. The 2011 Plan provides that in the event of a stock dividend, stock split or similar event, the maximum number and kind of securities available for issuance under the plan will be proportionally adjusted. Options under the 2011 Plan are granted with an exercise price per share not less than 100% of the fair market value of our stock on the date of grant,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3 months following their termination of employment or 12 months following termination by reason of death, disability or retirement. Options granted under the 2011 Plan typically expire seven or ten years from the grant date and typically vest either 25% after 12 months and ratably thereafter over the next 36 months or quarterly over a period of four years , though certain options have been granted with alternative vesting schedules. Restricted stock units granted under the 2011 Plan typically vest either 25% after 12 months and quarterly thereafter over the next three years , quarterly over a period of four years, or 12.5% after 6 months and quarterly thereafter for the next 3.5 years . Any portion of a restricted stock unit that is not vested on the date of a participant’s termination of service expires on such date. Option Awards The following table summarizes option award activity for the six months ended June 30, 2018 : Number of Shares Subject to Existing Options Weighted- Average Exercise Price Per Share Weighted- Average Remaining Contractual Life (Years) Aggregate Intrinsic Value (in thousands) Outstanding at January 1, 2018 26,645,206 $ 27.70 5.72 $ 355,739 Granted 4,902,258 54.09 Exercised (4,479,759 ) 22.25 Forfeited or cancelled (444,412 ) 33.47 Outstanding at June 30, 2018 26,623,293 33.38 6.35 687,615 Vested and exercisable at June 30, 2018 13,324,092 28.13 4.76 414,037 The fair value of options granted is estimated at the date of grant using the Black-Scholes-Merton option-pricing model, assuming no dividends and with the following assumptions for the periods presented: Three Months Ended Six Months Ended 2018 2017 2018 2017 Expected volatility 43% 47% 43%-45% 47%-49% Expected dividend yield — — — — Risk-free interest rate 2.70% 1.67% 2.52%-2.70% 1.67%-1.84% Weighted-average expected life 4.50 years 4.25 years 4.50-5.00 years 4.25-4.75 years Weighted-average fair value of options granted $23.30 $17.56 $21.07 $14.30 As of June 30, 2018 , there was a total of $197.7 million in unrecognized compensation cost related to unvested stock options. Restricted Stock Units The following table summarizes activity for restricted stock units for the six months ended June 30, 2018 : Restricted Stock Units Weighted- Average Grant- Date Fair Value Unvested outstanding at January 1, 2018 4,016,405 $ 33.22 Granted 2,369,968 53.57 Vested (834,788 ) 34.01 Forfeited or cancelled (371,500 ) 37.69 Unvested outstanding at June 30, 2018 5,180,085 42.10 The fair value of outstanding restricted stock units will be recorded as share-based compensation expense over the vesting period. As of June 30, 2018 , there was $204.4 million of total unrecognized compensation cost related to unvested restricted stock units. Share-Based Compensation Expense The following table presents the effects of share-based compensation in our condensed consolidated statements of operations during the periods presented (in thousands): Three Months Ended Six Months Ended 2018 2017 2018 2017 Cost of revenue $ 1,256 $ 1,025 $ 2,211 $ 1,928 Sales and marketing 6,340 6,250 11,502 11,780 Technology and development 14,347 10,400 25,889 18,891 General and administrative 17,000 11,518 30,082 22,989 Total $ 38,943 $ 29,193 $ 69,684 $ 55,588</t>
  </si>
  <si>
    <t>Net Loss Per Share</t>
  </si>
  <si>
    <t>Earnings Per Share [Abstract]</t>
  </si>
  <si>
    <t>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2020 Notes using the if-converted method. Since the Company expects to settle the principal amount of the outstanding 2021 Notes in cash, the Company uses the treasury stock method for calculating any potential dilutive effect of the conversion spread on diluted net income per share, if applicable. The conversion spread of approximately 8.8 million shares has a dilutive impact on diluted net income per share when the market price of the Company’s Class C capital stock at the end of a period exceeds the conversion price of $52.36 per share for the 2021 Notes. For the periods presented, the following Class A common stock and Class C capital stock equivalents were excluded from the calculations of diluted net loss per share because their effect would have been antidilutive (in thousands): Three Months Ended Six Months Ended 2018 2017 2018 2017 Weighted-average Class A common stock and Class C capital stock option awards outstanding 27,428 29,921 24,393 29,214 Weighted-average Class A common stock and Class C capital stock restricted stock units outstanding 5,246 4,654 4,799 4,320 Class A common stock issuable upon conversion of the 2020 Notes 402 427 402 427 Class C capital stock issuable related to conversion spread on the 2021 Notes 997 — 997 — Total Class A common stock and Class C capital stock equivalents 34,073 35,002 30,591 33,961 In the event of liquidation, dissolution, distribution of assets or winding-up of the Company, the holders of all classes of common and capital stock have equal rights to receive all the assets of the Company after the rights of the holders of preferred stock have been satisfied. We have not presented net loss per share under the two-class method for our Class A common stock, Class B common stock and Class C capital stock because it would be the same for each class due to equal dividend and liquidation rights for each class.</t>
  </si>
  <si>
    <t>Commitments and Contingencies</t>
  </si>
  <si>
    <t>Commitments and Contingencies Disclosure [Abstract]</t>
  </si>
  <si>
    <t>Commitments and Contingencies Lease Commitments We have entered into various non-cancelable operating lease agreements for certain of our office space and equipment with original lease periods expiring between 2018 and 2024. We are committed to pay a portion of the related operating expenses under certain of these lease agreements. Certain of these arrangements have free rent periods or escalating rent payment provisions, and we recognize rent expense under such arrangements on a straight-line basis. Operating lease expense for the three months ended June 30, 2018 and 2017 was $5.6 million and $5.2 million , respectively. Operating lease expense for the six months ended June 30, 2018 and 2017 was $11.4 million and $10.1 million , respectively. Purchase Commitments We have entered into various non-cancelable purchase commitments for content related to our mobile applications and websites. See Note 2 under “Intangible Assets” for additional information regarding our purchase commitment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3.7 million as of June 30, 2018 and December 31, 2017 .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July 2015, VHT, Inc. (“VHT”) filed a complaint against us in the U.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A federal jury trial began on January 23, 2017, and on February 9, 2017, the jury returned a verdict finding that the Company had infringed VHT’s copyrights in images displayed or saved to the Digs site. The jury awarded VHT $79,875 in actual damages and approximately $8.2 million in statutory damages. In March 2017, the Company filed motions in the district court seeking judgment for the Company on certain claims that are the subject of the verdict, and for a new trial on others. On June 20, 2017, the judge ruled and granted in part our motions, finding that VHT failed to present sufficient evidence to prove direct copyright infringement for a portion of the images, reducing the total damages to approximately $4.1 million . On October 26, 2017, the Company filed an appeal with the Ninth Circuit Court of Appeals seeking review of the final judgment and certain prior rulings entered by the district court. We have recorded an estimated liability for approximately $4.1 million as of June 30, 2018 and December 31, 2017 . We do not believe there is a reasonable possibility that a material loss in excess of amounts accrued may be incurred. In April 2017, we received a Civil Investigative Demand from the Consumer Financial Protection Bureau (“CFPB”) requesting information related to our March 2017 response to the CFPB’s February 2017 Notice and Opportunity to Respond and Advise (“NORA”) letter. The NORA letter notified us that the CFPB’s Office of Enforcement was considering whether to recommend that the CFPB take legal action against us, alleging that we violated Section 8 of the Real Estate Settlement Procedures Act (“RESPA”) and Section 1036 of the Consumer Financial Protection Act (“CFPA”). This notice stemmed from an inquiry that commenced in 2015 when we received and responded to an initial Civil Investigative Demand from the CFPB. On June 22, 2018, we received a letter from the CFPB stating that it had completed its investigation, that it did not intend to take enforcement action, and that we were relieved from the document-retention obligations required by the CFPB’s investigation. As of June 30, 2018 , we did not record an accrual in connection with this matter given the investigation has been completed. As of December 31, 2017 , we recorded an accrual for an immaterial amount in connection with this matter.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was brought in the U.S. District Court for the Central District of California. The other purported class action lawsuit, captioned Shotwell v. Zillow Group, Inc. et al,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May 2018, the plaintiffs filed their opposition to our motion to dismiss the consolidated amended complaint. In June 2018, we filed our reply in support of our motion to dismiss the consolidated amended complaint. We have denied the allegations of wrongdoing and intend to vigorously defend the claims in this lawsuit. We have not recorded an accrual related to this lawsuit as of June 30, 2018 and December 31, 2017 , as we do not believe a loss is probable. In October and November 2017 and January and February 2018, four shareholder derivative lawsuits were filed in the U.S. District Court for the Western District of Washington and the Superior Court of the State of Washington,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e defendants breached their fiduciary duties in connection with oversight of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All four of the shareholder derivative lawsuits have been stayed until after the court has ruled on our pending motion to dismiss the consolidated securities class action lawsuit discussed above. The defendants intend to deny the allegations of wrongdoing and vigorously defend the claims in these lawsuits. We have not recorded an accrual related to these lawsuits as of June 30, 2018 and December 31, 2017 , as we do not believe a los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Self-Insurance</t>
  </si>
  <si>
    <t>Insurance [Abstract]</t>
  </si>
  <si>
    <t>Self-Insurance We are self-insured for medical benefits, and beginning on January 1, 2018 for dental benefits, for all qualifying Zillow Group employees. The medical plan carries a stop-loss policy which will protect when cumulative medical claims exceed 125% of expected claims for the plan year with a limit of $1.0 million and from individual claims during the plan year exceeding $150,000 . We record estimates of the total costs of claims incurred based on an analysis of historical data and independent estimates. Our liability for self-insured claims is included within accrued compensation and benefits in our condensed consolidated balance sheets and was $2.8 million and $ 2.0 million , respectively, as of June 30, 2018 and December 31, 2017 .</t>
  </si>
  <si>
    <t>Employee Benefit Plan</t>
  </si>
  <si>
    <t>Retirement Benefits [Abstract]</t>
  </si>
  <si>
    <t>Employee Benefit Plan 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for the three months ended June 30, 2018 and 2017 was $4.0 million and $3.0 million , respectively. The total expense related to the Zillow Group 401(k) Plan for the six months ended June 30, 2018 and 2017 was $7.8 million and $5.9 million , respectively.</t>
  </si>
  <si>
    <t>Segment Information and Revenue</t>
  </si>
  <si>
    <t>Segment Reporting [Abstract]</t>
  </si>
  <si>
    <t>Segment Information and Revenue Beginning in the second quarter of 2018, we have two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of the IMT and Homes segments. The IMT segment includes the financial results for the Premier Agent, Rentals, Mortgages and new construction marketplaces, dotloop, and display, as well as revenue from the sale of various other marketing and business products and services to real estate professionals. The Homes segment includes the financial results from Zillow Group’s buying and selling of homes directly. Revenue and costs are generally directly attributed to our segments. However, due to the integrated structure of our business, certain costs incurred by one segment may benefit the other segment. These costs are generally headcount-related and are allocated to each segment based on the estimated effort attributable to each segment. The chief executive officer reviews information about our revenue categories as well as statement of operations data inclusive of loss before income taxes by segment. This information is included in the following table for the periods presented (in thousands): Three Months Ended Six Months Ended IMT Homes Consolidated IMT Homes Consolidated Revenue: Premier Agent $ 230,885 $ — $ 230,885 $ 444,617 $ — $ 444,617 Rentals 33,288 — 33,288 62,351 — 62,351 Mortgages 19,305 — 19,305 38,328 — 38,328 Other 41,768 — 41,768 79,829 — 79,829 Homes — — — — — — Total revenue 325,246 — 325,246 625,125 — 625,125 Costs and expenses: Cost of revenue 25,527 — 25,527 49,446 — 49,446 Sales and marketing 145,177 2,550 147,727 281,770 3,248 285,018 Technology and development 95,967 4,409 100,376 187,412 6,897 194,309 General and administrative 55,384 5,195 60,579 107,601 9,051 116,652 Acquisition-related costs 632 — 632 659 — 659 Total costs and expenses 322,687 12,154 334,841 626,888 19,196 646,084 Income (loss) from operations 2,559 (12,154 ) (9,595 ) (1,763 ) (19,196 ) (20,959 ) Other income 3,089 — 3,089 5,535 — 5,535 Interest expense (7,187 ) — (7,187 ) (14,260 ) — (14,260 ) Loss before income taxes $ (1,539 ) $ (12,154 ) $ (13,693 ) $ (10,488 ) $ (19,196 ) $ (29,684 ) We have not presented the comparable 2017 periods in the table above because we had one operating and reportable segment prior to 2018.</t>
  </si>
  <si>
    <t>Subsequent Events</t>
  </si>
  <si>
    <t>Subsequent Events [Abstract]</t>
  </si>
  <si>
    <t>Subsequent Events Underwritten Public Offering of 1.50% Convertible Senior Notes due in 2023 On July 3, 2018, Zillow Group issued $373.8 million aggregate principle amount of Convertible Senior Notes due 2023 (the “2023 Notes”), which includes $48.8 million principal amount of 2023 Notes sold pursuant to the underwriters’ option to purchase additional 2023 Notes. The 2023 Notes bear interest at a fixed rate of 1.50% per year, payable semiannually in arrears on January 1 and July 1 of each year, beginning on January 1, 2019. The 2023 Notes are convertible into cash, shares of Class C capital stock or a combination thereof, at our election. The 2023 Notes will mature on July 1, 2023, unless earlier repurchased, redeemed, or converted in accordance with their terms. The net proceeds from the issuance of the 2023 Notes were approximately $364.0 million , after deducting underwriting discounts and commissions and estimated offering expenses payable by the Company. We used approximately $29.4 million of the net proceeds from the issuance of the 2023 Notes to pay the cost of the Capped Call Confirmations described below. Prior to the close of business on the business day immediately preceding April 1, 2023, the 2023 Notes are convertible at the option of the holders only under certain conditions. On or after April 1, 2023, until the close of business on the second scheduled trading day immediately preceding the maturity date, holders may convert their 2023 Notes at their option at the conversion rate then in effect, irrespective of these conditions. The Company will settle conversions of the 2023 Notes by paying or delivering, as the case may be, cash, shares of the Company’s Class C capital stock, or a combination of cash and shares of Class C capital stock, at its election. The conversion rate will initially be 12.7592 shares of Class C capital stock per $1,000 principal amount of 2023 Notes (equivalent to an initial conversion price of approximately $78.37 per share of Class C capital stock). The conversion rate is subject to customary adjustments upon the occurrence of certain events. The Company may redeem for cash all or part of the 2023 Notes, at its option, on or after July 6, 2021, under certain circumstances at a redemption price equal to 100% of the principal amount of the 2023 Notes to be redeemed, plus accrued and unpaid interest to, but excluding, the redemption date (as defined in the indenture governing the 2023 Notes). If the Company undergoes a fundamental change (as defined in the indenture governing the 2023 Notes), holders may require the Company to repurchase for cash all or part of their 2023 Notes at a repurchase price equal to 100% of the principal amount of the 2023 Notes to be repurchased, plus accrued and unpaid interest to, but excluding, the fundamental change repurchase date (as defined in the indenture governing the 2023 Notes). In addition, if certain fundamental changes occur, the Company may be required in certain circumstances to increase the conversion rate for any Notes converted in connection with such fundamental changes by a specified number of shares of its Class C capital stock. Certain events are also considered “Events of Default,” which may result in the acceleration of the maturity of the 2023 Notes, as described in the indenture governing the 2023 Notes. There are no financial covenants associated with the 2023 Notes. We may not redeem the notes prior to July 6, 2021. We may redeem for cash all or any portion of the 2023 Notes, at our option, on or after July 6, 2021 if the last reported sale price of our Class C capital stock has been at least 130% of the conversion price then in effect for at least 20 trading days (whether or not consecutive) during any 30 consecutive trading day period. The Capped Call Confirmations are expected generally to reduce the potential dilution of our Class C capital stock upon any conversion of 2023 Notes and/or offset the cash payments the Company is required to make in excess of the principal amount of the 2023 Notes in the event that the market price of the Class C capital stock is greater than the strike price of the Capped Call Confirmations (which initially corresponds to the initial conversion price of the 2023 Notes and is subject to certain adjustments under the terms of the Capped Call Confirmations), with such reduction and/or offset subject to a cap based on the cap price of the Capped Call Confirmations. The Capped Call Confirmations have an initial cap price of $78.37 per share, which represents a premium of approximately 37.5% over the public offering price of the Company’s Class C capital stock in the concurrent share offering of $57.00 (described below), and is subject to certain adjustments under the terms of the Capped Call Confirmations. The Capped Call Confirmations will cover, subject to anti-dilution adjustments substantially similar to those applicable to the 2023 Notes, the number of shares of Class C capital stock that will underlie the 2023 Notes. Underwritten Public Offering of Class C Capital Stock On July 3, 2018, Zillow Group issued and sold 6,557,017 shares (of which 855,263 shares were related to the exercise of the underwriters’ option to purchase additional shares) of our Class C capital stock at a public offering price of $57.00 per share. The net proceeds for all shares sold by us in the public offering were approximately $360.3 million after deducting underwriting discounts and commissions and estimated offering expenses. Entry into Revolving Credit Agreement On August 3, 2018, Zillow Group announced that certain of its wholly owned subsidiaries entered into a revolving credit agreement with Credit Suisse AG, Cayman Islands Branch, as the directing lender, and certain other parties thereto, dated as of July 31, 2018 (the “Credit Agreement”). The Credit Agreement provides for a maximum borrowing capacity of $250.0 million (the “Maximum Amount”) with an initial borrowing capacity of $20.0 million , which amount may be increased up to the Maximum Amount subject to the satisfaction of certain conditions, through a non-recourse credit facility secured by a pledge of the equity of certain Company subsidiaries that purchase and sell select residential properties through Zillow Offers. The Credit Agreement has an initial term of one year which may be extended for up to three years, subject to agreement by the directing lender. The Credit Agreement includes customary representations and warranties, covenants (including financial covenants applicable to the Company), and provisions regarding events of default. In connection with the Credit Agreement entered into by certain of Zillow Group’s wholly owned subsidiaries in July 2018, Zillow Group formed certain special purpose entities to effectuate the transactions contemplated by the Credit Agreement. Each special purpose entity is a separate legal entity, and neither the assets nor credit of any such entity are available to satisfy the debts and other obligations of any affiliate or other entity. Acquisition of Mortgage Lenders of America On August 6, 2018, Zillow Group announced that its wholly owned subsidiary, ZGM Holdco, Inc., has entered into a definitive agreement to acquire Mortgage Lenders of America, L.L.C. (“MLOA”), a national mortgage lender headquartered in Overland Park, Kansas. The purchase agreement contains customary representations, warranties and covenants of the parties as well as conditions to closing, including, among other things, the receipt of certain third-party consents and governmental approvals and the absence of a material adverse effect on MLOA. Zillow Group currently expects the transaction to close in the fourth quarter of 2018.</t>
  </si>
  <si>
    <t>Summary of Significant Accounting Policies (Policies)</t>
  </si>
  <si>
    <t>Basis of Presentation</t>
  </si>
  <si>
    <t>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7 , which was filed with the SEC on February 15, 2018. The condensed consolidated balance sheet as of December 31, 2017 ,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June 30, 2018 , our results of operations and comprehensive loss for the three and six month periods ended June 30, 2018 and 2017 , and our cash flows for the six month periods ended June 30, 2018 and 2017 . The results of the three and six month periods ended June 30, 2018 are not necessarily indicative of the results to be expected for the year ending December 31, 2018 or for any interim period or for any other future year.</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t>
  </si>
  <si>
    <t>Concentrations of Credit Risk</t>
  </si>
  <si>
    <t>Concentrations of Credit Risk 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t>
  </si>
  <si>
    <t>Cash and Cash Equivalents</t>
  </si>
  <si>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t>
  </si>
  <si>
    <t>Short-term Investments</t>
  </si>
  <si>
    <t>Short-term Investments Our investments consist of fixed income securities, which include U.S. and foreign government agency securities, corporate notes and bonds, commercial paper, municipal securities and certificates of deposit, and are classified as available-for-sale securitie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June 30, 2018 or December 31, 2017 .</t>
  </si>
  <si>
    <t>Accounts Receivable and Allowance for Doubtful Accounts</t>
  </si>
  <si>
    <t>Accounts Receivable and Allowance for Doubtful Accounts Accounts receivable represent our unconditional right to consideration.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Inventory Inventory is comprised of homes acquired through our Zillow Offers program and is stated at the lower of cost or net realizable value. Homes are removed from inventory on a specific identification basis when they are resold. Stated cost includes consideration paid to acquire and update each home including associated allocated overhead costs. Work-in-progress inventory includes homes undergoing updates and finished goods inventory includes homes ready for resale. Unallocated overhead costs are expensed as incurred and included in cost of revenue. Selling costs, including commissions, escrow and title fees, staging, and holding costs, including utilities, taxes and maintenance, are expensed as incurred and included in sales and marketing expenses. For the three months ended June 30, 2018 , there was an immaterial amount of holding costs included in sales and marketing expenses. Each quarter we review the value of homes held in inventory for indicators that net realizable value is lower than cost. When evidence exists that the net realizable value of inventory is lower than its cost, the difference is recognized in cost of revenue.</t>
  </si>
  <si>
    <t>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densed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densed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ranges from two to three years.</t>
  </si>
  <si>
    <t>Property and Equipment</t>
  </si>
  <si>
    <t>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t>
  </si>
  <si>
    <t>Website and Software Development Costs</t>
  </si>
  <si>
    <t>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to three years. The estimated useful lives of website and software development activities are reviewed frequently and adjusted as appropriate to reflect upcoming development activities that may include significant upgrades and/or enhancements to the existing functionality. Construction-in-progress primarily consists of website development costs that are capitalizable, but for which the associated applications had not been placed in service.</t>
  </si>
  <si>
    <t>Recoverability of Goodwill and Indefinite-Lived Intangible Assets</t>
  </si>
  <si>
    <t>Recoverability of Goodwill and Indefinite-Lived Intangible Assets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Typically, we choose to forgo the initial qualitative assessment and perform a quantitative analysis to assist in our annual evaluation. If impairment exists, the carrying value of the goodwill is reduced to fair value through an impairment charge recorded in our statements of operations. Our indefinite-lived intangible asset is not amortized, and we assess the asset for impairment on an annual basis, in our fourth quarter, or whenever events or changes in circumstances indicate that the asset may be impaired. On an interim basis, we consider if there are any events and circumstances that could affect the significant inputs used to determine the fair value of the indefinite-lived intangible asset, including, but not limited to, costs that could have a negative effect on future expected earnings and cash flows, changes in certain key performance metrics, and changes in management, key personnel, strategy or customers. In our evaluation of our trade names and trademarks indefinite-lived intangible asset, we typically first perform a qualitative assessment to determine whether the fair value of the indefinite-lived intangible asset is more likely than not impaired. If so, we perform a quantitative assessment and an impairment charge is recorded in our statements of operations for the excess of the carrying value of the indefinite-lived intangible asset over its fair value.</t>
  </si>
  <si>
    <t>Intangible Assets</t>
  </si>
  <si>
    <t>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is approximately fiv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ver the estimated useful life of the asset, which is currently one to three years, on a straight-line basis. Intangibles-in-progress consist of purchased content and software that are capitalizable but have not been placed in service. We also have intangible assets for developed technology, customer relationships, trade names and trademarks and advertising relationships which we recorded in connection with acquisitions. Purchased intangible assets with a determinable economic life are carried at cost, less accumulated amortization. These intangible assets are amortized over the estimated useful life of the asset on a straight-line basis.</t>
  </si>
  <si>
    <t>Recoverability of Intangible Assets with Definite Lives and Other Long-Lived Assets</t>
  </si>
  <si>
    <t>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si>
  <si>
    <t>Deferred Revenue and Revenue Recognition</t>
  </si>
  <si>
    <t>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f our performance obligations is generally less than one year. In our Internet, Media &amp; Technology (“IMT”) segment, we generate revenue from the sale of advertising services and our suite of marketing software and technology solutions to businesses and professionals primarily associated with the residential real estate, rental and mortgage industries. These professionals include real estate, rental and mortgage professionals and brand advertisers. Our four primary revenue categories within our IMT segment are Premier Agent, Rentals, Mortgages and Other. In our Homes segment, we generate revenue from the resale of homes on the open market through our Zillow Offers program.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or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We have concluded that the marketing and business technology products and services promised to Premier Agents and Premier Brokers represent distinct performance obligations. We offer our Premier Agent and Premier Broker advertising products on a cost per impression basis. Payment is received prior to the delivery of impressions. Impressions are delivered when a sold advertisement appears on pages viewed by users of our mobile applications and websites. We determine the cost per impression delivered in each zip code using an auction-based pricing method in consideration of the total amount spent by Premier Agents and Premier Brokers to purchase impressions in the zip code during the month. A Premier Agent’s or Premier Broker’s share of voice in a zip code is determined by their proportional monthly budgeted spend in that zip code as a percentage of the total monthly budgeted spend of all Premier Agents and Premier Brokers in that zip code. The cost per impression that we charge is dynamic - as demand for impressions in a zip code increases or decreases, the cost per impression in that zip code may be increased or decreased accordingly. The price paid for each impression is representative of the price at which we would sell an impression separately to a customer, or the stand-alone selling price. We have not allocated the transaction price to each performance obligation as the amounts recognized would be the same irrespective of any allocation. As such, we recognize revenue related to the Premier Agent and Premier Broker products and services based on the contractual spend recognized on a straight-line basis during the contractual period over which the products and services are provided. This methodology best depicts how we satisfy our performance obligations to customers, as we continuously transfer control of the performance obligations to the customer throughout the contractual period. Rentals Revenue. Rentals revenue includes our rentals marketplace and suite of tools for rental professionals. Rentals revenue primarily includes revenue generated by advertising sold to property managers and other rental professionals on a cost per lead, cost per click or cost per lease generated basis. We recognize revenue as leads or clicks are provided to rental professionals, which is the amount for which we have the right to invoice. The number of leases generated through our rentals marketplace during the period is accounted for as variable consideration, and we estimate these amounts based on the expected number of qualified leases secured during the period. We do not believe that a significant reversal in the amount of cumulative revenue recognized will occur once the uncertainty related to the number of leases secured is subsequently resolved. Mortgages Revenue. Mortgages revenue primarily includes marketing products sold to mortgage professionals on a cost per lead basis, including our Custom Quote and a portion of our Connect (formerly known as Long Form) services, and on a subscription basis, including a portion of our Connect service. For our Connect and Custom Quote cost per lead mortgage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For our Connect subscription mortgage marketing product, participating qualified mortgage professionals generally prepay a monthly subscription fee, which they then allocate to desired geographic counties.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Zillow Group’s mortgages platform, which is the amount for which we have the right to invoice. For our Connect subscription product, the opportunity to receive a consumer contact is based on the mortgage professional’s relative share of voice in a geographic county. When a consumer submits a contact, Zillow Group contacts a group of subscription mortgage professionals via text message, and the first mortgage professional to respond receives the consumer contact information. We recognize revenue based on the contractual spend recognized on a straight-line basis during the contractual period over which the service is provided. This methodology best depicts how we satisfy our performance obligation to subscription customers, as we continuously transfer control of the performance obligation to the customer throughout the contractual period. Mortgages revenue also includes revenue generated by Mortech, which provides subscription-based mortgage software solutions, including a product and pricing engine and lead management platform, for which we recognize revenue on a straight-line basis during the contractual period over which the services are provided. Other Revenue. Other revenue primarily includes revenue generated by new construction and display, as well as revenue from the sale of various other marketing and business products and services to real estate professionals. Our new construction marketing solutions allow home builders to showcase their available inventory to home shoppers. New construction revenue primarily includes revenue generated by advertising sold to builders on a cost per residential community basis, and revenue is recognized on a straight-line basis during the contractual period over which the communities are advertised on our mobile applications and websites. Consideration is billed in arrears. Display revenue primarily consists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 Homes Revenue. Homes revenue is derived from the resale of homes on the open market through our Zillow Offers program. Homes revenue is recognized at the time of the closing of the home sale when title to and possession of the property are transferred to the buyer. Deferred Revenue Deferred revenue consists of prepaid advertising fees received or billed in advance of satisfying our performance obligations and prepaid but unrecognized subscription revenue. Deferred revenue is recognized when or as we satisfy our obligations under contracts with customers.</t>
  </si>
  <si>
    <t>Deferred Rent</t>
  </si>
  <si>
    <t>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t>
  </si>
  <si>
    <t>Business Combinations</t>
  </si>
  <si>
    <t>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densed consolidated statements of operations. We recognize adjustments to provisional amounts that are identified during the measurement period in the reporting period in which the adjustment amounts are determined.</t>
  </si>
  <si>
    <t>Cost of Revenue</t>
  </si>
  <si>
    <t>Cost of Revenue For our IMT segment, 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depreciation expense and costs associated with the operation of our data center and mobile applications and websites. For our Homes segment, our cost of revenue also consists of the consideration paid to acquire and make necessary updates to each home including associated overhead costs.</t>
  </si>
  <si>
    <t>Technology and Development</t>
  </si>
  <si>
    <t>Technology and Development Technology and development expenses consist of headcount expenses, including salaries, benefits, share-based compensation expense and bonuses for salaried employees and contractors engaged in the design, development and testing of our mobile applications and websites, and equipment and maintenance costs. Technology and development expenses also include amortization costs related to capitalized website and development activities, amortization of software, amortization of certain intangibles and other data agreement costs related to the purchase of data used to populate our mobile applications and websites, amortization of intangible assets recorded in connection with acquisitions, including developed technology and customer relationships, amongst others, and depreciation expense.</t>
  </si>
  <si>
    <t>Share-Based Compensation</t>
  </si>
  <si>
    <t>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We account for forfeitures as they occur.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 For issuances of restricted stock units and restricted units, we determine the fair value of the award based on the market value of our Class A common stock or Class C capital stock, as applicable, at the date of grant.</t>
  </si>
  <si>
    <t>Advertising Costs</t>
  </si>
  <si>
    <t>Advertising Costs Advertising costs are expensed as incurred. Advertising costs are recorded in sales and marketing expenses.</t>
  </si>
  <si>
    <t>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 On December 22, 2017, the U.S. government enacted comprehensive tax legislation under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eliminating the corporate alternative minimum tax (“AMT”) and how AMT credits are utilized; (5) the additional limitations on deducting executive compensation under IRC Section 162(m); and (6) changing rules related to uses and limitations of net operating loss carryforwards created in tax years beginning after December 31, 2017 . Shortly after enactment, implementation guidance was released by the Securities and Exchange Commission that requires a company to reflect the income tax effects of those aspects of the Tax Act for which the accounting under the accounting rules is complete. To the extent that a company’s accounting for certain income tax effects of the Tax Act is incomplete but the company is able to determine a reasonable estimate, it should record a provisional estimate in the financial statements. Further, the implementation guidance also provides for a measurement period that should not extend beyond one year from the Tax Act enactment date for companies to complete their accounting pursuant to the accounting rules.</t>
  </si>
  <si>
    <t>Recently Adopted/Issued Accounting Standards</t>
  </si>
  <si>
    <t>Recently Adopted Accounting Standards In May 2014, the Financial Accounting Standards Board (“FASB”) issued guidance on revenue from contracts with customers. The guidance states that an entity should recognize revenue to depict the transfer of promised goods or services to customers in an amount that reflects the consideration to which the entity expects to be entitled in exchange for those products or services. It also states that an entity should recognize as an asset the incremental costs of obtaining a contract that the entity expects to recover and amortize the costs consistent with the transfer to the customer of the products or services to which the asset relates. The guidance requires more detailed disclosures to enable users of financial statements to understand the nature, amount, timing, and uncertainty of revenue and cash flows arising from contracts with customers. We adopted this guidance effective January 1, 2018 using the modified retrospective transition approach applied to all contracts at the date of initial application. We recorded an adjustment of $40.3 million to decrease accumulated deficit as of January 1, 2018 related to the accounting for the cost of sales commissions, primarily related to sales commissions for our Premier Agent and Premier Broker advertising products. Historically, we expensed these sales commission costs as incurred, but under the new guidance, the cost of certain sales commissions is recorded as a contract cost asset and recognized as an operating expense over the period that we expect to recover the costs. The amount by which each financial statement line item is affected by the application of this guidance for the three months ended June 30, 2018 is as follows (in thousands, except per share data): New Guidance Prior Guidance Change Condensed Consolidated Statement of Operations: Sales and marketing $ 147,727 $ 148,646 $ (919 ) Total costs and expenses 334,841 335,760 (919 ) Loss from operations (9,595 ) (10,514 ) 919 Loss before income taxes (13,693 ) (14,612 ) 919 Income tax benefit 10,600 12,190 (1,590 ) Net loss (3,093 ) (2,422 ) (671 ) Net loss per share — basic and diluted (0.02 ) (0.01 ) (0.01 ) The amount by which each financial statement line item is affected by the application of this guidance as of and for the six months ended June 30, 2018 is as follows (in thousands, except per share data): New Guidance Prior Guidance Change Condensed Consolidated Statement of Operations: Sales and marketing $ 285,018 $ 288,080 $ (3,062 ) Total costs and expenses 646,084 649,146 (3,062 ) Loss from operations (20,959 ) (24,021 ) 3,062 Loss before income taxes (29,684 ) (32,746 ) 3,062 Income tax benefit 8,000 8,900 (900 ) Net loss (21,684 ) (23,846 ) 2,162 Net loss per share — basic and diluted (0.11 ) (0.12 ) 0.01 Condensed Consolidated Balance Sheet: Contract cost assets 43,384 — 43,384 Total assets 3,426,173 3,382,789 43,384 Deferred tax liabilities and other long-term liabilities 36,561 35,661 900 Total liabilities 572,492 571,592 900 Accumulated deficit (573,605 ) (616,089 ) 42,484 Total shareholders’ equity 2,853,681 2,811,197 42,484 Total liabilities and shareholders’ equity 3,426,173 3,382,789 43,384 Recently Issued Accounting Standards Not Yet Adopted In June 2018, the FASB issued guidance related to contributions received and made. This guidance assists entities with evaluating whether a transfer of assets is considered a contribution or an exchange transaction. This guidance is effective for interim and annual reporting periods beginning after June 15, 2018 for contributions received and after December 15, 2018 for contributions made, and early adoption is permitted. The guidance should be applied on a modified prospective basis, though retrospective application is permitted. We expect to adopt this guidance on January 1, 2019. The adoption of this guidance is not expected to have a material impact on our financial position, results of operations or cash flows. In February 2018, the FASB issued guidance on income tax accounting related to the Tax Act. This guidance permits a reclassification from accumulated other comprehensive income (loss) to accumulated deficit for the adjustment of deferred taxes due to the reduction of the historical corporate income tax rate to the newly enacted corporate income tax rate under the Tax Act. It also requires certain disclosures regarding these reclassifications. The guidance is effective for interim and annual reporting periods beginning after December 15, 2018, and early adoption is permitted. This guidance must be applied either on a prospective basis in the period of adoption or retrospectively to each period in which the effect of the change in the corporate income tax rate is recognized. We expect to adopt this guidance on January 1, 2019. The adoption of this guidance is not expected to have a material impact on our financial position, results of operations or cash flows. In March 2017, the FASB issued guidance related to the premium amortization on purchased callable debt securities. This guidance shortens the amortization period for certain callable debt securities purchased at a premium by requiring that the premium be amortized to the earliest call date. This guidance is effective for interim and annual reporting periods beginning after December 15, 2018, and early adoption is permitted. This guidance must be applied on a modified retrospective basis through a cumulative-effect adjustment directly to retained earnings as of the beginning of the period of adoption. We expect to adopt this guidance on January 1, 2019. We have not yet determined the impact the adoption of this guidance will have on our financial position, results of operations or cash flows. In June 2016, the FASB issued guidance on the measurement of credit losses on financial instruments. This guidance requires the use of an expected loss impairment model for instruments measured at amortized cost. For available-for-sale debt securities, an entity is required to recognize credit losses through an allowance for credit losses rather than as a write-down. This guidance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expect to adopt this guidance on January 1, 2020. We have not yet determined the impact the adoption of this guidance will have on our financial position, results of operations or cash flows. In February 2016, the FASB issued guidance on leases. This guidance requires the recognition of a right-of-use asset and lease liability on the balance sheet for all leases. This guidance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anticipate this guidance will have a material impact on our financial position, primarily due to our office space operating leases, as we will be required to recognize lease assets and lease liabilities on our condensed consolidated balance sheet. We continue to assess the potential impacts of this guidance, including the impact the adoption of this guidance will have on our results of operations and cash flows.</t>
  </si>
  <si>
    <t xml:space="preserve">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rporate notes and bonds, commercial paper, U.S. government agency securitie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t>
  </si>
  <si>
    <t>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2020 Notes using the if-converted method.</t>
  </si>
  <si>
    <t>Segment Reporting</t>
  </si>
  <si>
    <t>Beginning in the second quarter of 2018, we have two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of the IMT and Homes segments. The IMT segment includes the financial results for the Premier Agent, Rentals, Mortgages and new construction marketplaces, dotloop, and display, as well as revenue from the sale of various other marketing and business products and services to real estate professionals. The Homes segment includes the financial results from Zillow Group’s buying and selling of homes directly. Revenue and costs are generally directly attributed to our segments. However, due to the integrated structure of our business, certain costs incurred by one segment may benefit the other segment. These costs are generally headcount-related and are allocated to each segment based on the estimated effort attributable to each segment. The chief executive officer reviews information about our revenue categories as well as statement of operations data inclusive of loss before income taxes by segment.</t>
  </si>
  <si>
    <t>Summary of Significant Accounting Policies (Tables)</t>
  </si>
  <si>
    <t>Schedule of Effect of Application of New Guidance</t>
  </si>
  <si>
    <t>The amount by which each financial statement line item is affected by the application of this guidance for the three months ended June 30, 2018 is as follows (in thousands, except per share data): New Guidance Prior Guidance Change Condensed Consolidated Statement of Operations: Sales and marketing $ 147,727 $ 148,646 $ (919 ) Total costs and expenses 334,841 335,760 (919 ) Loss from operations (9,595 ) (10,514 ) 919 Loss before income taxes (13,693 ) (14,612 ) 919 Income tax benefit 10,600 12,190 (1,590 ) Net loss (3,093 ) (2,422 ) (671 ) Net loss per share — basic and diluted (0.02 ) (0.01 ) (0.01 ) The amount by which each financial statement line item is affected by the application of this guidance as of and for the six months ended June 30, 2018 is as follows (in thousands, except per share data): New Guidance Prior Guidance Change Condensed Consolidated Statement of Operations: Sales and marketing $ 285,018 $ 288,080 $ (3,062 ) Total costs and expenses 646,084 649,146 (3,062 ) Loss from operations (20,959 ) (24,021 ) 3,062 Loss before income taxes (29,684 ) (32,746 ) 3,062 Income tax benefit 8,000 8,900 (900 ) Net loss (21,684 ) (23,846 ) 2,162 Net loss per share — basic and diluted (0.11 ) (0.12 ) 0.01 Condensed Consolidated Balance Sheet: Contract cost assets 43,384 — 43,384 Total assets 3,426,173 3,382,789 43,384 Deferred tax liabilities and other long-term liabilities 36,561 35,661 900 Total liabilities 572,492 571,592 900 Accumulated deficit (573,605 ) (616,089 ) 42,484 Total shareholders’ equity 2,853,681 2,811,197 42,484 Total liabilities and shareholders’ equity 3,426,173 3,382,789 43,384</t>
  </si>
  <si>
    <t>Fair Value Measurements (Tables)</t>
  </si>
  <si>
    <t>Summary of Balances of Cash Equivalents and Investments</t>
  </si>
  <si>
    <t>The following tables present the balances of assets measured at fair value on a recurring basis, by level within the fair value hierarchy, as of the dates presented (in thousands): June 30, 2018 Total Level 1 Level 2 Cash equivalents: Money market funds $ 261,103 $ 261,103 $ — Commercial paper 8,481 — 8,481 Certificates of deposit 498 — 498 Short-term investments: U.S. government agency securities 348,817 — 348,817 Corporate notes and bonds 55,431 — 55,431 Commercial paper 43,727 — 43,727 Municipal securities 11,306 — 11,306 Certificates of deposit 6,222 — 6,222 Foreign government securities 3,038 — 3,038 Total $ 738,623 $ 261,103 $ 477,520 December 31, 2017 Total Level 1 Level 2 Cash equivalents: Money market funds $ 233,508 $ 233,508 $ — Corporate notes and bonds 6,199 — 6,199 Commercial paper 3,987 — 3,987 U.S. government agency securities 1,748 — 1,748 Certificates of deposit 249 — 249 Short-term investments: U.S. government agency securities 298,758 — 298,758 Corporate notes and bonds 44,607 — 44,607 Commercial paper 39,325 — 39,325 Municipal securities 11,459 — 11,459 Certificates of deposit 10,297 — 10,297 Foreign government securities 5,998 — 5,998 Total $ 656,135 $ 233,508 $ 422,627</t>
  </si>
  <si>
    <t>Cash and Cash Equivalents and Short-term Investments (Tables)</t>
  </si>
  <si>
    <t>Amortized Cost, Gross Unrealized Gains and Losses, and Estimated Fair Market Value of Cash and Cash Equivalents and Available-for-Sale Investments</t>
  </si>
  <si>
    <t>The following tables present the amortized cost, gross unrealized gains and losses, and estimated fair market value of our cash and cash equivalents and available-for-sale investments as of the dates presented (in thousands): June 30, 2018 Amortized Cost Gross Unrealized Gains Gross Unrealized Losses Estimated Fair Market Value Cash $ 160,963 $ — $ — $ 160,963 Cash equivalents: Money market funds 261,103 — — 261,103 Commercial paper 8,481 — — 8,481 Certificates of deposit 498 — — 498 Short-term investments: U.S. government agency securities 349,954 13 (1,150 ) 348,817 Corporate notes and bonds 55,504 1 (74 ) 55,431 Commercial paper 43,727 — — 43,727 Municipal securities 11,351 — (45 ) 11,306 Certificates of deposit 6,224 — (2 ) 6,222 Foreign government securities 3,038 — — 3,038 Total $ 900,843 $ 14 $ (1,271 ) $ 899,586 December 31, 2017 Amortized Cost Gross Unrealized Gains Gross Unrealized Losses Estimated Fair Market Value Cash $ 106,404 $ — $ — $ 106,404 Cash equivalents: Money market funds 233,508 — — 233,508 Corporate notes and bonds 6,200 — (1 ) 6,199 Commercial paper 3,987 — — 3,987 U.S. government agency securities 1,748 — — 1,748 Certificates of deposit 249 — — 249 Short-term investments: U.S. government agency securities 299,814 — (1,056 ) 298,758 Corporate notes and bonds 44,661 1 (55 ) 44,607 Commercial paper 39,325 — — 39,325 Municipal securities 11,494 — (35 ) 11,459 Certificates of deposit 10,296 2 (1 ) 10,297 Foreign government securities 6,000 — (2 ) 5,998 Total $ 763,686 $ 3 $ (1,150 ) $ 762,539</t>
  </si>
  <si>
    <t>Available-for-Sale Investments by Contractual Maturity</t>
  </si>
  <si>
    <t>The following table presents available-for-sale investments by contractual maturity date as of June 30, 2018 (in thousands): Amortized Cost Estimated Fair Market Value Due in one year or less $ 384,920 $ 384,070 Due after one year through two years 84,878 84,471 Total $ 469,798 $ 468,541</t>
  </si>
  <si>
    <t>Accounts Receivable, net (Tables)</t>
  </si>
  <si>
    <t>Schedule of Accounts Receivable, Net</t>
  </si>
  <si>
    <t>The following table presents the changes in the allowance for doubtful accounts (in thousands): Balance as of January 1, 2018 $ 5,341 Bad debt expense (352 ) Less: write-offs, net of recoveries and other adjustments (748 ) Balance as of June 30, 2018 $ 4,241</t>
  </si>
  <si>
    <t>Inventory (Tables)</t>
  </si>
  <si>
    <t>Components of Net Inventory</t>
  </si>
  <si>
    <t>The components of inventory, net of applicable lower of cost or net realizable value write-downs, were as follows (in thousands): June 30, December 31, Work-in-progress $ 2,636 $ — Finished goods 3,030 — Inventory $ 5,666 $ —</t>
  </si>
  <si>
    <t>Property and Equipment, Net (Tables)</t>
  </si>
  <si>
    <t>Detail of Property and Equipment</t>
  </si>
  <si>
    <t>The following table presents the detail of property and equipment as of the dates presented (in thousands): June 30, December 31, Website development costs $ 143,014 $ 130,072 Leasehold improvements 57,776 47,321 Computer equipment 29,416 30,071 Construction-in-progress 21,211 28,150 Office equipment, furniture and fixtures 25,749 22,887 Property and equipment 277,166 258,501 Less: accumulated amortization and depreciation (158,924 ) (146,230 ) Property and equipment, net $ 118,242 $ 112,271</t>
  </si>
  <si>
    <t>Intangible Assets, net (Tables)</t>
  </si>
  <si>
    <t>The following tables present the detail of intangible assets subject to amortization as of the dates presented (in thousands): June 30, 2018 Cost Accumulated Amortization Net Purchased content $ 37,855 $ (25,479 ) $ 12,376 Software 21,188 (11,218 ) 9,970 Customer relationships 103,900 (53,712 ) 50,188 Developed technology 111,980 (64,756 ) 47,224 Trade names and trademarks 4,900 (4,473 ) 427 Intangibles-in-progress 2,043 — 2,043 Total $ 281,866 $ (159,638 ) $ 122,228 December 31, 2017 Cost Accumulated Amortization Net Purchased content $ 35,260 $ (20,480 ) $ 14,780 Software 18,957 (8,899 ) 10,058 Customer relationships 103,900 (46,365 ) 57,535 Developed technology 113,380 (56,664 ) 56,716 Trade names and trademarks 4,900 (3,943 ) 957 Advertising relationships 9,000 (8,525 ) 475 Intangibles-in-progress 2,190 — 2,190 Total $ 287,587 $ (144,876 ) $ 142,711</t>
  </si>
  <si>
    <t>Deferred Revenue (Tables)</t>
  </si>
  <si>
    <t>Schedule of Change in Deferred Revenue</t>
  </si>
  <si>
    <t>The following tables present the changes in deferred revenue for the periods presented (in thousands): Three Months Ended Balance as of April 1, 2018 $ 35,297 Deferral of revenue 250,735 Less: Revenue recognized (250,112 ) Balance as of June 30, 2018 $ 35,920 Six Months Ended Balance as of January 1, 2018 $ 31,918 Deferral of revenue 488,856 Less: Revenue recognized (484,854 ) Balance as of June 30, 2018 $ 35,920</t>
  </si>
  <si>
    <t>Convertible Senior Notes (Tables)</t>
  </si>
  <si>
    <t>Outstanding Principal Amount and Carrying Value</t>
  </si>
  <si>
    <t>The following table presents the outstanding principal amount and carrying value of the 2021 Notes as of the dates presented (in thousands): Outstanding Principal Amount Unamortized Debt Discount and Debt Issuance Costs Carrying Value June 30, 2018 $ 460,000 $ (75,217 ) $ 384,783 December 31, 2017 $ 460,000 $ (84,721 ) $ 375,279</t>
  </si>
  <si>
    <t>Share-Based Awards (Tables)</t>
  </si>
  <si>
    <t>Summary of Option Award Activity</t>
  </si>
  <si>
    <t>The following table summarizes option award activity for the six months ended June 30, 2018 : Number of Shares Subject to Existing Options Weighted- Average Exercise Price Per Share Weighted- Average Remaining Contractual Life (Years) Aggregate Intrinsic Value (in thousands) Outstanding at January 1, 2018 26,645,206 $ 27.70 5.72 $ 355,739 Granted 4,902,258 54.09 Exercised (4,479,759 ) 22.25 Forfeited or cancelled (444,412 ) 33.47 Outstanding at June 30, 2018 26,623,293 33.38 6.35 687,615 Vested and exercisable at June 30, 2018 13,324,092 28.13 4.76 414,037</t>
  </si>
  <si>
    <t>Fair Value of Options Granted, Estimated at Date of Grant Using Black Scholes Merton Option Pricing Model</t>
  </si>
  <si>
    <t>The fair value of options granted is estimated at the date of grant using the Black-Scholes-Merton option-pricing model, assuming no dividends and with the following assumptions for the periods presented: Three Months Ended Six Months Ended 2018 2017 2018 2017 Expected volatility 43% 47% 43%-45% 47%-49% Expected dividend yield — — — — Risk-free interest rate 2.70% 1.67% 2.52%-2.70% 1.67%-1.84% Weighted-average expected life 4.50 years 4.25 years 4.50-5.00 years 4.25-4.75 years Weighted-average fair value of options granted $23.30 $17.56 $21.07 $14.30</t>
  </si>
  <si>
    <t>Summary of Restricted Stock Units Activity</t>
  </si>
  <si>
    <t>The following table summarizes activity for restricted stock units for the six months ended June 30, 2018 : Restricted Stock Units Weighted- Average Grant- Date Fair Value Unvested outstanding at January 1, 2018 4,016,405 $ 33.22 Granted 2,369,968 53.57 Vested (834,788 ) 34.01 Forfeited or cancelled (371,500 ) 37.69 Unvested outstanding at June 30, 2018 5,180,085 42.10</t>
  </si>
  <si>
    <t>Effects of Share Based Compensation in Consolidated Statements of Operations</t>
  </si>
  <si>
    <t>The following table presents the effects of share-based compensation in our condensed consolidated statements of operations during the periods presented (in thousands): Three Months Ended Six Months Ended 2018 2017 2018 2017 Cost of revenue $ 1,256 $ 1,025 $ 2,211 $ 1,928 Sales and marketing 6,340 6,250 11,502 11,780 Technology and development 14,347 10,400 25,889 18,891 General and administrative 17,000 11,518 30,082 22,989 Total $ 38,943 $ 29,193 $ 69,684 $ 55,588</t>
  </si>
  <si>
    <t>Net Loss Per Share (Tables)</t>
  </si>
  <si>
    <t>Antidilutive Securities Excluded from Computation of Earnings Per Share</t>
  </si>
  <si>
    <t>For the periods presented, the following Class A common stock and Class C capital stock equivalents were excluded from the calculations of diluted net loss per share because their effect would have been antidilutive (in thousands): Three Months Ended Six Months Ended 2018 2017 2018 2017 Weighted-average Class A common stock and Class C capital stock option awards outstanding 27,428 29,921 24,393 29,214 Weighted-average Class A common stock and Class C capital stock restricted stock units outstanding 5,246 4,654 4,799 4,320 Class A common stock issuable upon conversion of the 2020 Notes 402 427 402 427 Class C capital stock issuable related to conversion spread on the 2021 Notes 997 — 997 — Total Class A common stock and Class C capital stock equivalents 34,073 35,002 30,591 33,961</t>
  </si>
  <si>
    <t>Segment Information and Revenue (Tables)</t>
  </si>
  <si>
    <t>Revenue Categories</t>
  </si>
  <si>
    <t>This information is included in the following table for the periods presented (in thousands): Three Months Ended Six Months Ended IMT Homes Consolidated IMT Homes Consolidated Revenue: Premier Agent $ 230,885 $ — $ 230,885 $ 444,617 $ — $ 444,617 Rentals 33,288 — 33,288 62,351 — 62,351 Mortgages 19,305 — 19,305 38,328 — 38,328 Other 41,768 — 41,768 79,829 — 79,829 Homes — — — — — — Total revenue 325,246 — 325,246 625,125 — 625,125 Costs and expenses: Cost of revenue 25,527 — 25,527 49,446 — 49,446 Sales and marketing 145,177 2,550 147,727 281,770 3,248 285,018 Technology and development 95,967 4,409 100,376 187,412 6,897 194,309 General and administrative 55,384 5,195 60,579 107,601 9,051 116,652 Acquisition-related costs 632 — 632 659 — 659 Total costs and expenses 322,687 12,154 334,841 626,888 19,196 646,084 Income (loss) from operations 2,559 (12,154 ) (9,595 ) (1,763 ) (19,196 ) (20,959 ) Other income 3,089 — 3,089 5,535 — 5,535 Interest expense (7,187 ) — (7,187 ) (14,260 ) — (14,260 ) Loss before income taxes $ (1,539 ) $ (12,154 ) $ (13,693 ) $ (10,488 ) $ (19,196 ) $ (29,684 ) We have not presented the comparable 2017 periods in the table above because we had one operating and reportable segment prior to 2018.</t>
  </si>
  <si>
    <t>Summary of Significant Accounting Policies - Additional Information (Details) - USD ($) $ in Millions</t>
  </si>
  <si>
    <t>Jan. 01, 2018</t>
  </si>
  <si>
    <t>Property, Plant and Equipment [Line Items]</t>
  </si>
  <si>
    <t>Payment term</t>
  </si>
  <si>
    <t>30 days</t>
  </si>
  <si>
    <t>Duration of performance obligations, less than</t>
  </si>
  <si>
    <t>1 year</t>
  </si>
  <si>
    <t>Capitalized Purchased Content</t>
  </si>
  <si>
    <t>Amortization period for capitalized purchased content and software</t>
  </si>
  <si>
    <t>5 years</t>
  </si>
  <si>
    <t>Minimum</t>
  </si>
  <si>
    <t>Amortization period for capitalized contract costs</t>
  </si>
  <si>
    <t>2 years</t>
  </si>
  <si>
    <t>Minimum | Software</t>
  </si>
  <si>
    <t>Maximum</t>
  </si>
  <si>
    <t>3 years</t>
  </si>
  <si>
    <t>Maximum | Software</t>
  </si>
  <si>
    <t>Computer equipment | Minimum</t>
  </si>
  <si>
    <t>Useful life</t>
  </si>
  <si>
    <t>Computer equipment | Maximum</t>
  </si>
  <si>
    <t>Office equipment, furniture and fixtures | Minimum</t>
  </si>
  <si>
    <t>Office equipment, furniture and fixtures | Maximum</t>
  </si>
  <si>
    <t>7 years</t>
  </si>
  <si>
    <t>Website development costs | Minimum</t>
  </si>
  <si>
    <t>Website development costs | Maximum</t>
  </si>
  <si>
    <t>Accumulated Deficit | Difference between Revenue Guidance in Effect before and after Topic 606 | Accounting Standards Update 2014-09</t>
  </si>
  <si>
    <t>Cumulative-effect adjustment</t>
  </si>
  <si>
    <t>Summary of Significant Accounting Policies - Schedule of Application of Guidance (Detail) - USD ($) $ / shares in Units, $ in Thousands</t>
  </si>
  <si>
    <t>Mar. 31, 2018</t>
  </si>
  <si>
    <t>Income Statement [Abstract]</t>
  </si>
  <si>
    <t>Statement of Financial Position [Abstract]</t>
  </si>
  <si>
    <t>Calculated under Revenue Guidance in Effect before Topic 606</t>
  </si>
  <si>
    <t>Difference between Revenue Guidance in Effect before and after Topic 606 | Accounting Standards Update 2014-09</t>
  </si>
  <si>
    <t>Fair Value Measurements - Additional Information (Detail) - USD ($)</t>
  </si>
  <si>
    <t>Fair Value, Measurements, Recurring</t>
  </si>
  <si>
    <t>Fair Value, Assets and Liabilities Measured on Recurring and Nonrecurring Basis [Line Items]</t>
  </si>
  <si>
    <t>Liabilities measured at fair value</t>
  </si>
  <si>
    <t>Fair Value, Inputs, Level 3</t>
  </si>
  <si>
    <t>Assets measured at fair value</t>
  </si>
  <si>
    <t>Fair Value Measurements - Fair Value of Cash Equivalents and Investments (Detail) - USD ($) $ in Thousands</t>
  </si>
  <si>
    <t>Total</t>
  </si>
  <si>
    <t>Money market funds</t>
  </si>
  <si>
    <t>Cash equivalents</t>
  </si>
  <si>
    <t>Money market funds | Level 1</t>
  </si>
  <si>
    <t>Money market funds | Level 2</t>
  </si>
  <si>
    <t>Commercial paper</t>
  </si>
  <si>
    <t>Commercial paper | Level 1</t>
  </si>
  <si>
    <t>Commercial paper | Level 2</t>
  </si>
  <si>
    <t>U.S. government agency securities</t>
  </si>
  <si>
    <t>U.S. government agency securities | Level 1</t>
  </si>
  <si>
    <t>U.S. government agency securities | Level 2</t>
  </si>
  <si>
    <t>Municipal securities</t>
  </si>
  <si>
    <t>Municipal securities | Level 1</t>
  </si>
  <si>
    <t>Municipal securities | Level 2</t>
  </si>
  <si>
    <t>Certificates of deposit</t>
  </si>
  <si>
    <t>Certificates of deposit | Level 1</t>
  </si>
  <si>
    <t>Certificates of deposit | Level 2</t>
  </si>
  <si>
    <t>Foreign government securities</t>
  </si>
  <si>
    <t>Foreign government securities | Level 1</t>
  </si>
  <si>
    <t>Foreign government securities | Level 2</t>
  </si>
  <si>
    <t>Cash and Cash Equivalents and Short-term Investments - Amortized Cost, Gross Unrealized Gains and Losses, and Estimated Fair Market Value of Cash and Cash Equivalents and Available-for-Sale Investments (Detail) - USD ($) $ in Thousands</t>
  </si>
  <si>
    <t>Schedule of Investments [Line Items]</t>
  </si>
  <si>
    <t>Amortized Cost</t>
  </si>
  <si>
    <t>Gross Unrealized Gains</t>
  </si>
  <si>
    <t>Gross Unrealized Losses</t>
  </si>
  <si>
    <t>Estimated Fair Market Value</t>
  </si>
  <si>
    <t>Cash</t>
  </si>
  <si>
    <t>Cash Equivalents | Money market funds</t>
  </si>
  <si>
    <t>Cash Equivalents | Commercial paper</t>
  </si>
  <si>
    <t>Cash Equivalents | U.S. government agency securities</t>
  </si>
  <si>
    <t>Cash Equivalents | Certificates of deposit</t>
  </si>
  <si>
    <t>Short-term Investments | Commercial paper</t>
  </si>
  <si>
    <t>Short-term Investments | U.S. government agency securities</t>
  </si>
  <si>
    <t>Short-term Investments | Municipal securities</t>
  </si>
  <si>
    <t>Short-term Investments | Certificates of deposit</t>
  </si>
  <si>
    <t>Short-term Investments | Foreign government securities</t>
  </si>
  <si>
    <t>Cash and Cash Equivalents and Short-term Investments - Available-for-Sale Investments by Contractual Maturity (Detail) $ in Thousands</t>
  </si>
  <si>
    <t>Jun. 30, 2018USD ($)</t>
  </si>
  <si>
    <t>Amortized Cost, Due in one year or less</t>
  </si>
  <si>
    <t>Amortized Cost, Due after one year through two years</t>
  </si>
  <si>
    <t>Estimated Fair Market Value, Due in one year or less</t>
  </si>
  <si>
    <t>Estimated Fair Market Value, Due after one year through two years</t>
  </si>
  <si>
    <t>Accounts Receivable, net (Details) - USD ($) $ in Thousands</t>
  </si>
  <si>
    <t>Accounts receivable, net</t>
  </si>
  <si>
    <t>Allowance for Doubtful Accounts Receivable [Roll Forward]</t>
  </si>
  <si>
    <t>Beginning balance</t>
  </si>
  <si>
    <t>Less: write-offs, net of recoveries and other adjustments</t>
  </si>
  <si>
    <t>Ending balance</t>
  </si>
  <si>
    <t>Inventory (Details) - USD ($) $ in Thousands</t>
  </si>
  <si>
    <t>Work-in-progress</t>
  </si>
  <si>
    <t>Finished goods</t>
  </si>
  <si>
    <t>Contract Cost Assets (Details) - USD ($)</t>
  </si>
  <si>
    <t>Impairment of contract cost assets</t>
  </si>
  <si>
    <t>Property and Equipment, Net - Detail of Property and Equipment (Detail) - USD ($) $ in Thousands</t>
  </si>
  <si>
    <t>Property and equipment</t>
  </si>
  <si>
    <t>Less: accumulated amortization and depreciation</t>
  </si>
  <si>
    <t>Website development costs</t>
  </si>
  <si>
    <t>Leasehold improvements</t>
  </si>
  <si>
    <t>Computer equipment</t>
  </si>
  <si>
    <t>Construction-in-progress</t>
  </si>
  <si>
    <t>Office equipment, furniture and fixtures</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 | Software Development</t>
  </si>
  <si>
    <t>Equity Investments - Additional Information (Detail) - USD ($)</t>
  </si>
  <si>
    <t>1 Months Ended</t>
  </si>
  <si>
    <t>Oct. 31, 2016</t>
  </si>
  <si>
    <t>Schedule of Equity Method Investments [Line Items]</t>
  </si>
  <si>
    <t>Cumulative impairment</t>
  </si>
  <si>
    <t>Cumulative upward adjustments</t>
  </si>
  <si>
    <t>Cumulative downward adjustments</t>
  </si>
  <si>
    <t>Variable Interest Entity, Not Primary Beneficiary</t>
  </si>
  <si>
    <t>Percentage of equity interest in privately held variable interest entity</t>
  </si>
  <si>
    <t>10.00%</t>
  </si>
  <si>
    <t>Maximum exposure to loss in variable interest entity</t>
  </si>
  <si>
    <t>Other Assets</t>
  </si>
  <si>
    <t>Equity interest</t>
  </si>
  <si>
    <t>Other Assets | Variable Interest Entity, Not Primary Beneficiary</t>
  </si>
  <si>
    <t>Intangible Assets, net - Intangible Assets (Detail) - USD ($) $ in Thousands</t>
  </si>
  <si>
    <t>Finite-Lived Intangible Assets [Line Items]</t>
  </si>
  <si>
    <t>Cost</t>
  </si>
  <si>
    <t>Accumulated Amortization</t>
  </si>
  <si>
    <t>Net</t>
  </si>
  <si>
    <t>Purchased content</t>
  </si>
  <si>
    <t>Software</t>
  </si>
  <si>
    <t>Customer relationships</t>
  </si>
  <si>
    <t>Developed technology</t>
  </si>
  <si>
    <t>Trade names and trademarks</t>
  </si>
  <si>
    <t>Advertising relationships</t>
  </si>
  <si>
    <t>Intangibles-in-progress</t>
  </si>
  <si>
    <t>Intangible Assets, net - Additional Information (Detail) - USD ($) $ in Thousands</t>
  </si>
  <si>
    <t>Indefinite-lived Intangible Assets [Line Items]</t>
  </si>
  <si>
    <t>Trade names and trademarks | Trulia</t>
  </si>
  <si>
    <t>Indefinite-lived intangible asset</t>
  </si>
  <si>
    <t>Deferred Revenue (Details) - USD ($) $ in Thousands</t>
  </si>
  <si>
    <t>Change in Contract with Customer, Liability [Roll Forward]</t>
  </si>
  <si>
    <t>Balance as of April 1, 2018</t>
  </si>
  <si>
    <t>Deferral of revenue</t>
  </si>
  <si>
    <t>Less: Revenue recognized</t>
  </si>
  <si>
    <t>Balance as of June 30, 2018</t>
  </si>
  <si>
    <t>Revenue recognized, recorded in deferred revenue as of prior period</t>
  </si>
  <si>
    <t>Convertible Senior Notes - Additional Information (Detail)</t>
  </si>
  <si>
    <t>Dec. 12, 2016USD ($)</t>
  </si>
  <si>
    <t>Dec. 31, 2016USD ($)</t>
  </si>
  <si>
    <t>Jan. 31, 2015</t>
  </si>
  <si>
    <t>Jun. 30, 2018USD ($)$ / shares</t>
  </si>
  <si>
    <t>Jun. 30, 2017USD ($)</t>
  </si>
  <si>
    <t>Jun. 30, 2018USD ($)Days$ / shares</t>
  </si>
  <si>
    <t>Dec. 31, 2017USD ($)</t>
  </si>
  <si>
    <t>Feb. 28, 2015USD ($)</t>
  </si>
  <si>
    <t>Debt Instrument [Line Items]</t>
  </si>
  <si>
    <t>Amortization of discount and issuance costs</t>
  </si>
  <si>
    <t>2.00% Convertible Senior Notes Due 2021</t>
  </si>
  <si>
    <t>Debt instrument, principal amount issued</t>
  </si>
  <si>
    <t>Debt instrument, interest rate stated percentage</t>
  </si>
  <si>
    <t>2.00%</t>
  </si>
  <si>
    <t>Debt instrument, frequency of period payment</t>
  </si>
  <si>
    <t>semiannually in arrears on June 1 and December 1</t>
  </si>
  <si>
    <t>Proceeds from issuance of 2021 Notes, net of issuance costs</t>
  </si>
  <si>
    <t>Partial repurchase of 2020 Notes</t>
  </si>
  <si>
    <t>Net proceeds used to purchase capped call confirmations</t>
  </si>
  <si>
    <t>Repurchase price percentage of principal amount</t>
  </si>
  <si>
    <t>100.00%</t>
  </si>
  <si>
    <t>Debt instrument, covenant description</t>
  </si>
  <si>
    <t>There are no financial covenants associated with the 2021 Notes.</t>
  </si>
  <si>
    <t>Contractual coupon interest</t>
  </si>
  <si>
    <t>Effective interest rate</t>
  </si>
  <si>
    <t>7.44%</t>
  </si>
  <si>
    <t>Accrued interest</t>
  </si>
  <si>
    <t>Debt instrument amortization period</t>
  </si>
  <si>
    <t>41 months</t>
  </si>
  <si>
    <t>Initial cap price (usd per share) | $ / shares</t>
  </si>
  <si>
    <t>Capped call confirmation premium percentage</t>
  </si>
  <si>
    <t>85.00%</t>
  </si>
  <si>
    <t>Debt instrument carrying value</t>
  </si>
  <si>
    <t>2.00% Convertible Senior Notes Due 2021 | Fair Value, Inputs, Level 3</t>
  </si>
  <si>
    <t>Fair value of convertible notes</t>
  </si>
  <si>
    <t>2.00% Convertible Senior Notes Due 2021 | Class C Capital Stock</t>
  </si>
  <si>
    <t>Debt instrument, conversion ratio</t>
  </si>
  <si>
    <t>Conversion price (usd per share) | $ / shares</t>
  </si>
  <si>
    <t>Debt instrument, convertible threshold percentage</t>
  </si>
  <si>
    <t>130.00%</t>
  </si>
  <si>
    <t>Debt instrument, convertible threshold trading days | Days</t>
  </si>
  <si>
    <t>Debt instrument, convertible threshold consecutive trading days</t>
  </si>
  <si>
    <t>2.00% Convertible Senior Notes Due 2021, Over-Allotment Option</t>
  </si>
  <si>
    <t>2.75% Convertible Senior Notes Due 2020</t>
  </si>
  <si>
    <t>2.75%</t>
  </si>
  <si>
    <t>semi-annually on June 15 and December 15</t>
  </si>
  <si>
    <t>There are no financial covenants associated with the 2020 Notes.</t>
  </si>
  <si>
    <t>Debt repurchase aggregate principal amount</t>
  </si>
  <si>
    <t>2.75% Convertible Senior Notes Due 2020 | Fair Value, Inputs, Level 3</t>
  </si>
  <si>
    <t>2.75% Convertible Senior Notes Due 2020 | Class A Common Stock</t>
  </si>
  <si>
    <t>2.75% Convertible Senior Notes Due 2020 | Class A Common Stock | Class C Common Stock Distribution</t>
  </si>
  <si>
    <t>2.75% Convertible Senior Notes Due 2020 | Class A Common Stock | Trulia Merger Agreement</t>
  </si>
  <si>
    <t>Common stock exchange ratio</t>
  </si>
  <si>
    <t>Convertible Senior Notes - Outstanding Principal Amount and Carrying Value (Detail) - 2.00% Convertible Senior Notes Due 2021 - USD ($) $ in Thousands</t>
  </si>
  <si>
    <t>Outstanding Principal Amount</t>
  </si>
  <si>
    <t>Unamortized Debt Discount and Debt Issuance Costs</t>
  </si>
  <si>
    <t>Carrying Value</t>
  </si>
  <si>
    <t>Income Taxes - Additional Information (Detail) - USD ($) $ in Thousands</t>
  </si>
  <si>
    <t>12 Months Ended</t>
  </si>
  <si>
    <t>Dec. 31, 2018</t>
  </si>
  <si>
    <t>Schedule Of Income Tax [Line Items]</t>
  </si>
  <si>
    <t>Income tax expense (benefit)</t>
  </si>
  <si>
    <t>Income tax expense (benefit), calculated using estimate of annual effective tax rate</t>
  </si>
  <si>
    <t>Effective tax rate</t>
  </si>
  <si>
    <t>22.00%</t>
  </si>
  <si>
    <t>Tax benefit limitation</t>
  </si>
  <si>
    <t>Impact from the Tax Act - expense (benefit)</t>
  </si>
  <si>
    <t>Scenario, Forecast | Minimum</t>
  </si>
  <si>
    <t>Scenario, Forecast | Maximum</t>
  </si>
  <si>
    <t>Federal</t>
  </si>
  <si>
    <t>Net operating loss carryforwards</t>
  </si>
  <si>
    <t>State</t>
  </si>
  <si>
    <t>Shareholders' Equity - Additional Information (Detail)</t>
  </si>
  <si>
    <t>Jun. 30, 2018Voteshares</t>
  </si>
  <si>
    <t>Dec. 31, 2017shares</t>
  </si>
  <si>
    <t>Class of Stock [Line Items]</t>
  </si>
  <si>
    <t>Common stock issued (in shares)</t>
  </si>
  <si>
    <t>Common stock holders voting right | Vote</t>
  </si>
  <si>
    <t>Conversion of common stock conversion ratio</t>
  </si>
  <si>
    <t>Common stock converted (in shares)</t>
  </si>
  <si>
    <t>Share-Based Awards - Zillow Group, Inc. Incentive Plan - Additional Information (Detail)</t>
  </si>
  <si>
    <t>Jun. 30, 2018shares</t>
  </si>
  <si>
    <t>Amended and Restated 2011 Incentive Plan</t>
  </si>
  <si>
    <t>Share-based Compensation Arrangement by Share-based Payment Award [Line Items]</t>
  </si>
  <si>
    <t>Common stock reserved for future issuance (in shares)</t>
  </si>
  <si>
    <t>Increase in number of shares of common and capital stock available for issuance percentage</t>
  </si>
  <si>
    <t>3.50%</t>
  </si>
  <si>
    <t>Increase in number of shares of common and capital stock available for issuance</t>
  </si>
  <si>
    <t>2011 Plan</t>
  </si>
  <si>
    <t>Exercise price per share fixed</t>
  </si>
  <si>
    <t>2011 Plan | Option Awards</t>
  </si>
  <si>
    <t>Share based compensation arrangement by share based payment, award minimum exercisable period</t>
  </si>
  <si>
    <t>3 months</t>
  </si>
  <si>
    <t>Share based compensation arrangement by share based payment, award maximum exercisable period</t>
  </si>
  <si>
    <t>12 months</t>
  </si>
  <si>
    <t>2011 Plan | Option Awards | Vesting After 12 Months</t>
  </si>
  <si>
    <t>Vesting percentage</t>
  </si>
  <si>
    <t>25.00%</t>
  </si>
  <si>
    <t>Vesting period</t>
  </si>
  <si>
    <t>2011 Plan | Option Awards | Vesting After 36 Months</t>
  </si>
  <si>
    <t>36 months</t>
  </si>
  <si>
    <t>2011 Plan | Option Awards | Quarterly Vesting Over 4 Years</t>
  </si>
  <si>
    <t>4 years</t>
  </si>
  <si>
    <t>2011 Plan | Option Awards | Minimum</t>
  </si>
  <si>
    <t>Expiration period</t>
  </si>
  <si>
    <t>2011 Plan | Option Awards | Maximum</t>
  </si>
  <si>
    <t>10 years</t>
  </si>
  <si>
    <t>2011 Plan | Restricted Stock Units | Vesting After 12 Months</t>
  </si>
  <si>
    <t>2011 Plan | Restricted Stock Units | Vesting After 36 Months</t>
  </si>
  <si>
    <t>12.50%</t>
  </si>
  <si>
    <t>2011 Plan | Restricted Stock Units | Minimum | Vesting After 12 Months</t>
  </si>
  <si>
    <t>2011 Plan | Restricted Stock Units | Minimum | Vesting After 36 Months</t>
  </si>
  <si>
    <t>6 months</t>
  </si>
  <si>
    <t>2011 Plan | Restricted Stock Units | Maximum | Vesting After 12 Months</t>
  </si>
  <si>
    <t>2011 Plan | Restricted Stock Units | Maximum | Vesting After 36 Months</t>
  </si>
  <si>
    <t>3 years 6 months</t>
  </si>
  <si>
    <t>Share-Based Awards - Summary of Option Award (Detail) - USD ($) $ / shares in Units, $ in Thousands</t>
  </si>
  <si>
    <t>Number of Shares Subject to Existing Options</t>
  </si>
  <si>
    <t>Beginning Balance (in shares)</t>
  </si>
  <si>
    <t>Granted (in shares)</t>
  </si>
  <si>
    <t>Exercised (in shares)</t>
  </si>
  <si>
    <t>Forfeited or cancelled (in shares)</t>
  </si>
  <si>
    <t>Ending Balance (in shares)</t>
  </si>
  <si>
    <t>Ending balance (in shares)</t>
  </si>
  <si>
    <t>Weighted- Average Exercise Price Per Share</t>
  </si>
  <si>
    <t>Beginning Balance (usd per share)</t>
  </si>
  <si>
    <t>Granted (usd per share)</t>
  </si>
  <si>
    <t>Exercised (usd per share)</t>
  </si>
  <si>
    <t>Forfeited or cancelled (usd per share)</t>
  </si>
  <si>
    <t>Ending Balance (usd per share)</t>
  </si>
  <si>
    <t>Vested and exercisable (usd per share)</t>
  </si>
  <si>
    <t>Share-based Compensation Arrangement by Share-based Payment Award, Options, Additional Disclosures [Abstract]</t>
  </si>
  <si>
    <t>Weighted-Average Remaining Contractual Life, Outstanding</t>
  </si>
  <si>
    <t>6 years 4 months 6 days</t>
  </si>
  <si>
    <t>5 years 8 months 19 days</t>
  </si>
  <si>
    <t>Weighted-Average Remaining Contractual Life, Vested and exercisable</t>
  </si>
  <si>
    <t>4 years 9 months 4 days</t>
  </si>
  <si>
    <t>Share-based Compensation Arrangement by Share-based Payment Award, Options, Vested and Expected to Vest [Abstract]</t>
  </si>
  <si>
    <t>Aggregate Intrinsic Value, Outstanding</t>
  </si>
  <si>
    <t>Aggregate Intrinsic Value Vested, and exercisable</t>
  </si>
  <si>
    <t>Share-Based Awards - Option Awards - Additional Information (Detail) $ in Millions</t>
  </si>
  <si>
    <t>Option Awards</t>
  </si>
  <si>
    <t>Unrecognized cost of unvested share-based compensation awards</t>
  </si>
  <si>
    <t>Share-Based Awards - Restricted Stock Units - Additional Information (Detail) $ in Millions</t>
  </si>
  <si>
    <t>Restricted Stock Units</t>
  </si>
  <si>
    <t>Total unrecognized compensation cost</t>
  </si>
  <si>
    <t>Share-Based Awards - Fair Value of Options Granted, Estimated at Date of Grant Using Black Scholes Merton Option Pricing Model (Detail) - Option Awards - $ / shares</t>
  </si>
  <si>
    <t>Expected volatility</t>
  </si>
  <si>
    <t>43.00%</t>
  </si>
  <si>
    <t>47.00%</t>
  </si>
  <si>
    <t>Expected dividend yield</t>
  </si>
  <si>
    <t>0.00%</t>
  </si>
  <si>
    <t>Risk-free interest rate</t>
  </si>
  <si>
    <t>2.70%</t>
  </si>
  <si>
    <t>1.67%</t>
  </si>
  <si>
    <t>Weighted-average expected life</t>
  </si>
  <si>
    <t>4 years 6 months</t>
  </si>
  <si>
    <t>4 years 3 months</t>
  </si>
  <si>
    <t>Weighted-average fair value of options granted (usd per share)</t>
  </si>
  <si>
    <t>2.52%</t>
  </si>
  <si>
    <t>45.00%</t>
  </si>
  <si>
    <t>49.00%</t>
  </si>
  <si>
    <t>1.84%</t>
  </si>
  <si>
    <t>4 years 9 months</t>
  </si>
  <si>
    <t>Share-Based Awards - Summary of Restricted Stock Units Activity (Detail) - Restricted Stock Units</t>
  </si>
  <si>
    <t>Jun. 30, 2018$ / sharesshares</t>
  </si>
  <si>
    <t>Beginning balance (in shares) | shares</t>
  </si>
  <si>
    <t>Granted (in shares) | shares</t>
  </si>
  <si>
    <t>Vested (in shares) | shares</t>
  </si>
  <si>
    <t>Forfeited or cancelled (in shares) | shares</t>
  </si>
  <si>
    <t>Ending balance (in shares) | shares</t>
  </si>
  <si>
    <t>Weighted- Average Grant- Date Fair Value</t>
  </si>
  <si>
    <t>Unvested outstanding, beginning balance (usd per share) | $ / shares</t>
  </si>
  <si>
    <t>Granted (usd per share) | $ / shares</t>
  </si>
  <si>
    <t>Vested (usd per share) | $ / shares</t>
  </si>
  <si>
    <t>Forfeited or cancelled (usd per share) | $ / shares</t>
  </si>
  <si>
    <t>Unvested outstanding, ending balance (usd per share) | $ / shares</t>
  </si>
  <si>
    <t>Share-Based Awards - Effects of Share Based Compensation in Consolidated Statements of Operations (Detail) - USD ($) $ in Thousands</t>
  </si>
  <si>
    <t>Employee Service Share-based Compensation, Allocation of Recognized Period Costs [Line Items]</t>
  </si>
  <si>
    <t>Share-based compensation</t>
  </si>
  <si>
    <t>Net Loss Per Share - Additional Information (Detail) - 2.00% Convertible Senior Notes Due 2021 shares in Millions</t>
  </si>
  <si>
    <t>Earnings Per Share, Diluted, by Common Class, Including Two Class Method [Line Items]</t>
  </si>
  <si>
    <t>Conversion spread, shares | shares</t>
  </si>
  <si>
    <t>Net Loss Per Share - Antidilutive Securities Excluded from Computation of Earnings Per Share (Detail) - shares shares in Thousands</t>
  </si>
  <si>
    <t>Class A Common Stock and Class C Capital Stock</t>
  </si>
  <si>
    <t>Antidilutive Securities Excluded from Computation of Earnings Per Share [Line Items]</t>
  </si>
  <si>
    <t>Class A common stock and Class C capital stock equivalents excluded from calculations of diluted net income (loss) per share</t>
  </si>
  <si>
    <t>Class A Common Stock and Class C Capital Stock | Weighted Average | Option Awards</t>
  </si>
  <si>
    <t>Class A Common Stock and Class C Capital Stock | Weighted Average | Restricted Stock Units</t>
  </si>
  <si>
    <t>Class A Common Stock | 2.75% Convertible Senior Notes Due 2020</t>
  </si>
  <si>
    <t>Class C Capital Stock | 2.00% Convertible Senior Notes Due 2021</t>
  </si>
  <si>
    <t>Commitments and Contingencies - Additional Information (Detail) - USD ($)</t>
  </si>
  <si>
    <t>Jun. 20, 2017</t>
  </si>
  <si>
    <t>Feb. 09, 2017</t>
  </si>
  <si>
    <t>Other Commitments [Line Items]</t>
  </si>
  <si>
    <t>Operating lease expense</t>
  </si>
  <si>
    <t>Outstanding surety bonds</t>
  </si>
  <si>
    <t>VHT Vs Zillow Group Inc.</t>
  </si>
  <si>
    <t>Jury awarded damages</t>
  </si>
  <si>
    <t>Estimated immaterial liability in general and administrative expenses</t>
  </si>
  <si>
    <t>Estimated range of loss</t>
  </si>
  <si>
    <t>VHT Vs Zillow Group Inc. | Statutory Damages</t>
  </si>
  <si>
    <t>Self-Insurance - Additional Information (Detail) - USD ($)</t>
  </si>
  <si>
    <t>Percentage of cumulative medical claim under self insurance plan (percent exceeded)</t>
  </si>
  <si>
    <t>125.00%</t>
  </si>
  <si>
    <t>Limit of medical claim under self insurance plan (limit)</t>
  </si>
  <si>
    <t>Minimum amount of individual claim under self insurance plan</t>
  </si>
  <si>
    <t>Liability for self-insured claims included in accrued compensation and benefits</t>
  </si>
  <si>
    <t>Employee Benefit Plan - Additional Information (Detail) - Zillow Merger - USD ($) $ in Millions</t>
  </si>
  <si>
    <t>Defined Contribution Plan Disclosure [Line Items]</t>
  </si>
  <si>
    <t>Company's contribution based on employee contribution (up to)</t>
  </si>
  <si>
    <t>4.00%</t>
  </si>
  <si>
    <t>Company's expense related to its defined contribution 401(k) retirement plans</t>
  </si>
  <si>
    <t>Segment Information and Revenue - Additional Information (Detail)</t>
  </si>
  <si>
    <t>Jun. 30, 2018segment</t>
  </si>
  <si>
    <t>Number of reportable segments</t>
  </si>
  <si>
    <t>Segment Information and Revenue - Revenue Categories (Detail) - USD ($) $ in Thousands</t>
  </si>
  <si>
    <t>Total revenue</t>
  </si>
  <si>
    <t>Costs and expenses:</t>
  </si>
  <si>
    <t>Income (loss) from operations</t>
  </si>
  <si>
    <t>Premier Agent</t>
  </si>
  <si>
    <t>Rentals</t>
  </si>
  <si>
    <t>Mortgages</t>
  </si>
  <si>
    <t>Other</t>
  </si>
  <si>
    <t>IMT | Premier Agent</t>
  </si>
  <si>
    <t>IMT | Rentals</t>
  </si>
  <si>
    <t>IMT | Mortgages</t>
  </si>
  <si>
    <t>IMT | Other</t>
  </si>
  <si>
    <t>IMT | Homes</t>
  </si>
  <si>
    <t>Homes | Premier Agent</t>
  </si>
  <si>
    <t>Homes | Rentals</t>
  </si>
  <si>
    <t>Homes | Mortgages</t>
  </si>
  <si>
    <t>Homes | Other</t>
  </si>
  <si>
    <t>Homes | Homes</t>
  </si>
  <si>
    <t>Subsequent Events - Narrative (Details) - Subsequent Event</t>
  </si>
  <si>
    <t>Jul. 31, 2018USD ($)</t>
  </si>
  <si>
    <t>Jul. 03, 2018USD ($)Days$ / sharesshares</t>
  </si>
  <si>
    <t>Subsequent Event [Line Items]</t>
  </si>
  <si>
    <t>Public offering price (usd per share) | $ / shares</t>
  </si>
  <si>
    <t>Net proceeds from public offering</t>
  </si>
  <si>
    <t>Class C Capital Stock | Public stock offering</t>
  </si>
  <si>
    <t>Shares issued and sold (in shares) | shares</t>
  </si>
  <si>
    <t>Class C Capital Stock | Underwriters' option</t>
  </si>
  <si>
    <t>Convertible Senior Notes due 2023, 1.50% | Convertible Debt</t>
  </si>
  <si>
    <t>1.50%</t>
  </si>
  <si>
    <t>Net proceeds from issuance</t>
  </si>
  <si>
    <t>Debt instrument, convertible threshold consecutive trading days | Days</t>
  </si>
  <si>
    <t>37.50%</t>
  </si>
  <si>
    <t>Convertible Senior Notes due 2023, 1.50% | Convertible Debt | Debt Instrument, Redemption, Period One</t>
  </si>
  <si>
    <t>Convertible Senior Notes due 2023, 1.50% | Convertible Debt | Debt Instrument, Redemption, Period Two</t>
  </si>
  <si>
    <t>Convertible Senior Notes due 2023, 1.50%, Underwriters' Option | Convertible Debt</t>
  </si>
  <si>
    <t>Credit Agreement | Revolving Credit Facility</t>
  </si>
  <si>
    <t>Credit Agreement, maximum borrowing capacity</t>
  </si>
  <si>
    <t>Credit Agreement, initial borrowing capacity</t>
  </si>
  <si>
    <t>Credit Agreement term</t>
  </si>
  <si>
    <t>Credit Agreement term, option to exten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000_);(#,##0.00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7640</v>
      </c>
    </row>
    <row r="12" spans="1:3">
      <c r="A12" s="4" t="s">
        <v>19</v>
      </c>
      <c r="B12" s="4" t="s">
        <v>20</v>
      </c>
    </row>
    <row r="13" spans="1:3">
      <c r="A13" s="4" t="s">
        <v>21</v>
      </c>
      <c r="B13" s="4" t="s">
        <v>22</v>
      </c>
    </row>
    <row r="14" spans="1:3">
      <c r="A14" s="4" t="s">
        <v>23</v>
      </c>
    </row>
    <row r="15" spans="1:3">
      <c r="A15" s="3" t="s">
        <v>4</v>
      </c>
    </row>
    <row r="16" spans="1:3">
      <c r="A16" s="4" t="s">
        <v>24</v>
      </c>
      <c r="C16" s="5" t="n">
        <v>57853035</v>
      </c>
    </row>
    <row r="17" spans="1:3">
      <c r="A17" s="4" t="s">
        <v>25</v>
      </c>
    </row>
    <row r="18" spans="1:3">
      <c r="A18" s="3" t="s">
        <v>4</v>
      </c>
    </row>
    <row r="19" spans="1:3">
      <c r="A19" s="4" t="s">
        <v>24</v>
      </c>
      <c r="C19" s="5" t="n">
        <v>6217447</v>
      </c>
    </row>
    <row r="20" spans="1:3">
      <c r="A20" s="4" t="s">
        <v>26</v>
      </c>
    </row>
    <row r="21" spans="1:3">
      <c r="A21" s="3" t="s">
        <v>4</v>
      </c>
    </row>
    <row r="22" spans="1:3">
      <c r="A22" s="4" t="s">
        <v>24</v>
      </c>
      <c r="C22" s="5" t="n">
        <v>138159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7</v>
      </c>
    </row>
    <row r="4" spans="1:2">
      <c r="A4" s="4" t="s">
        <v>33</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60</v>
      </c>
    </row>
    <row r="4" spans="1:2">
      <c r="A4" s="4" t="s">
        <v>171</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1045</v>
      </c>
      <c r="C3" s="7" t="n">
        <v>352095</v>
      </c>
    </row>
    <row r="4" spans="1:3">
      <c r="A4" s="4" t="s">
        <v>31</v>
      </c>
      <c r="B4" s="5" t="n">
        <v>468541</v>
      </c>
      <c r="C4" s="5" t="n">
        <v>410444</v>
      </c>
    </row>
    <row r="5" spans="1:3">
      <c r="A5" s="4" t="s">
        <v>32</v>
      </c>
      <c r="B5" s="5" t="n">
        <v>64083</v>
      </c>
      <c r="C5" s="5" t="n">
        <v>54396</v>
      </c>
    </row>
    <row r="6" spans="1:3">
      <c r="A6" s="4" t="s">
        <v>33</v>
      </c>
      <c r="B6" s="5" t="n">
        <v>5666</v>
      </c>
      <c r="C6" s="5" t="n">
        <v>0</v>
      </c>
    </row>
    <row r="7" spans="1:3">
      <c r="A7" s="4" t="s">
        <v>34</v>
      </c>
      <c r="B7" s="5" t="n">
        <v>38169</v>
      </c>
      <c r="C7" s="5" t="n">
        <v>24590</v>
      </c>
    </row>
    <row r="8" spans="1:3">
      <c r="A8" s="4" t="s">
        <v>35</v>
      </c>
      <c r="B8" s="5" t="n">
        <v>1007504</v>
      </c>
      <c r="C8" s="5" t="n">
        <v>841525</v>
      </c>
    </row>
    <row r="9" spans="1:3">
      <c r="A9" s="4" t="s">
        <v>36</v>
      </c>
      <c r="B9" s="5" t="n">
        <v>43384</v>
      </c>
      <c r="C9" s="5" t="n">
        <v>0</v>
      </c>
    </row>
    <row r="10" spans="1:3">
      <c r="A10" s="4" t="s">
        <v>37</v>
      </c>
      <c r="B10" s="5" t="n">
        <v>118242</v>
      </c>
      <c r="C10" s="5" t="n">
        <v>112271</v>
      </c>
    </row>
    <row r="11" spans="1:3">
      <c r="A11" s="4" t="s">
        <v>38</v>
      </c>
      <c r="B11" s="5" t="n">
        <v>1931076</v>
      </c>
      <c r="C11" s="5" t="n">
        <v>1931076</v>
      </c>
    </row>
    <row r="12" spans="1:3">
      <c r="A12" s="4" t="s">
        <v>39</v>
      </c>
      <c r="B12" s="5" t="n">
        <v>299228</v>
      </c>
      <c r="C12" s="5" t="n">
        <v>319711</v>
      </c>
    </row>
    <row r="13" spans="1:3">
      <c r="A13" s="4" t="s">
        <v>40</v>
      </c>
      <c r="B13" s="5" t="n">
        <v>26739</v>
      </c>
      <c r="C13" s="5" t="n">
        <v>25934</v>
      </c>
    </row>
    <row r="14" spans="1:3">
      <c r="A14" s="4" t="s">
        <v>41</v>
      </c>
      <c r="B14" s="5" t="n">
        <v>3426173</v>
      </c>
      <c r="C14" s="5" t="n">
        <v>3230517</v>
      </c>
    </row>
    <row r="15" spans="1:3">
      <c r="A15" s="3" t="s">
        <v>42</v>
      </c>
    </row>
    <row r="16" spans="1:3">
      <c r="A16" s="4" t="s">
        <v>43</v>
      </c>
      <c r="B16" s="5" t="n">
        <v>5928</v>
      </c>
      <c r="C16" s="5" t="n">
        <v>3587</v>
      </c>
    </row>
    <row r="17" spans="1:3">
      <c r="A17" s="4" t="s">
        <v>44</v>
      </c>
      <c r="B17" s="5" t="n">
        <v>55360</v>
      </c>
      <c r="C17" s="5" t="n">
        <v>61373</v>
      </c>
    </row>
    <row r="18" spans="1:3">
      <c r="A18" s="4" t="s">
        <v>45</v>
      </c>
      <c r="B18" s="5" t="n">
        <v>23418</v>
      </c>
      <c r="C18" s="5" t="n">
        <v>19109</v>
      </c>
    </row>
    <row r="19" spans="1:3">
      <c r="A19" s="4" t="s">
        <v>46</v>
      </c>
      <c r="B19" s="5" t="n">
        <v>35920</v>
      </c>
      <c r="C19" s="5" t="n">
        <v>31918</v>
      </c>
    </row>
    <row r="20" spans="1:3">
      <c r="A20" s="4" t="s">
        <v>47</v>
      </c>
      <c r="B20" s="5" t="n">
        <v>2622</v>
      </c>
      <c r="C20" s="5" t="n">
        <v>2400</v>
      </c>
    </row>
    <row r="21" spans="1:3">
      <c r="A21" s="4" t="s">
        <v>48</v>
      </c>
      <c r="B21" s="5" t="n">
        <v>123248</v>
      </c>
      <c r="C21" s="5" t="n">
        <v>118387</v>
      </c>
    </row>
    <row r="22" spans="1:3">
      <c r="A22" s="4" t="s">
        <v>49</v>
      </c>
      <c r="B22" s="5" t="n">
        <v>18263</v>
      </c>
      <c r="C22" s="5" t="n">
        <v>21330</v>
      </c>
    </row>
    <row r="23" spans="1:3">
      <c r="A23" s="4" t="s">
        <v>50</v>
      </c>
      <c r="B23" s="5" t="n">
        <v>394420</v>
      </c>
      <c r="C23" s="5" t="n">
        <v>385416</v>
      </c>
    </row>
    <row r="24" spans="1:3">
      <c r="A24" s="4" t="s">
        <v>51</v>
      </c>
      <c r="B24" s="5" t="n">
        <v>36561</v>
      </c>
      <c r="C24" s="5" t="n">
        <v>44561</v>
      </c>
    </row>
    <row r="25" spans="1:3">
      <c r="A25" s="4" t="s">
        <v>52</v>
      </c>
      <c r="B25" s="5" t="n">
        <v>572492</v>
      </c>
      <c r="C25" s="5" t="n">
        <v>569694</v>
      </c>
    </row>
    <row r="26" spans="1:3">
      <c r="A26" s="4" t="s">
        <v>53</v>
      </c>
      <c r="B26" s="4" t="s">
        <v>54</v>
      </c>
      <c r="C26" s="4" t="s">
        <v>54</v>
      </c>
    </row>
    <row r="27" spans="1:3">
      <c r="A27" s="3" t="s">
        <v>55</v>
      </c>
    </row>
    <row r="28" spans="1:3">
      <c r="A28" s="4" t="s">
        <v>56</v>
      </c>
      <c r="B28" s="5" t="n">
        <v>0</v>
      </c>
      <c r="C28" s="5" t="n">
        <v>0</v>
      </c>
    </row>
    <row r="29" spans="1:3">
      <c r="A29" s="4" t="s">
        <v>57</v>
      </c>
      <c r="B29" s="5" t="n">
        <v>3428541</v>
      </c>
      <c r="C29" s="5" t="n">
        <v>3254146</v>
      </c>
    </row>
    <row r="30" spans="1:3">
      <c r="A30" s="4" t="s">
        <v>58</v>
      </c>
      <c r="B30" s="5" t="n">
        <v>-1275</v>
      </c>
      <c r="C30" s="5" t="n">
        <v>-1100</v>
      </c>
    </row>
    <row r="31" spans="1:3">
      <c r="A31" s="4" t="s">
        <v>59</v>
      </c>
      <c r="B31" s="5" t="n">
        <v>-573605</v>
      </c>
      <c r="C31" s="5" t="n">
        <v>-592243</v>
      </c>
    </row>
    <row r="32" spans="1:3">
      <c r="A32" s="4" t="s">
        <v>60</v>
      </c>
      <c r="B32" s="5" t="n">
        <v>2853681</v>
      </c>
      <c r="C32" s="5" t="n">
        <v>2660823</v>
      </c>
    </row>
    <row r="33" spans="1:3">
      <c r="A33" s="4" t="s">
        <v>61</v>
      </c>
      <c r="B33" s="5" t="n">
        <v>3426173</v>
      </c>
      <c r="C33" s="5" t="n">
        <v>3230517</v>
      </c>
    </row>
    <row r="34" spans="1:3">
      <c r="A34" s="4" t="s">
        <v>23</v>
      </c>
    </row>
    <row r="35" spans="1:3">
      <c r="A35" s="3" t="s">
        <v>55</v>
      </c>
    </row>
    <row r="36" spans="1:3">
      <c r="A36" s="4" t="s">
        <v>62</v>
      </c>
      <c r="B36" s="5" t="n">
        <v>6</v>
      </c>
      <c r="C36" s="5" t="n">
        <v>6</v>
      </c>
    </row>
    <row r="37" spans="1:3">
      <c r="A37" s="4" t="s">
        <v>25</v>
      </c>
    </row>
    <row r="38" spans="1:3">
      <c r="A38" s="3" t="s">
        <v>55</v>
      </c>
    </row>
    <row r="39" spans="1:3">
      <c r="A39" s="4" t="s">
        <v>62</v>
      </c>
      <c r="B39" s="5" t="n">
        <v>1</v>
      </c>
      <c r="C39" s="5" t="n">
        <v>1</v>
      </c>
    </row>
    <row r="40" spans="1:3">
      <c r="A40" s="4" t="s">
        <v>26</v>
      </c>
    </row>
    <row r="41" spans="1:3">
      <c r="A41" s="3" t="s">
        <v>55</v>
      </c>
    </row>
    <row r="42" spans="1:3">
      <c r="A42" s="4" t="s">
        <v>62</v>
      </c>
      <c r="B42" s="7" t="n">
        <v>13</v>
      </c>
      <c r="C42" s="7"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33</v>
      </c>
      <c r="B10" s="4" t="s">
        <v>215</v>
      </c>
    </row>
    <row r="11" spans="1:2">
      <c r="A11" s="4" t="s">
        <v>159</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175</v>
      </c>
      <c r="B24" s="4" t="s">
        <v>241</v>
      </c>
    </row>
    <row r="25" spans="1:2">
      <c r="A25" s="4" t="s">
        <v>242</v>
      </c>
      <c r="B25" s="4" t="s">
        <v>243</v>
      </c>
    </row>
    <row r="26" spans="1:2">
      <c r="A26" s="4" t="s">
        <v>148</v>
      </c>
      <c r="B26" s="4" t="s">
        <v>244</v>
      </c>
    </row>
    <row r="27" spans="1:2">
      <c r="A27" s="4" t="s">
        <v>184</v>
      </c>
      <c r="B27" s="4" t="s">
        <v>245</v>
      </c>
    </row>
    <row r="28" spans="1:2">
      <c r="A28" s="4" t="s">
        <v>246</v>
      </c>
      <c r="B2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4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8</v>
      </c>
    </row>
    <row r="2" spans="1:3">
      <c r="A2" s="4" t="s">
        <v>64</v>
      </c>
      <c r="B2" s="7" t="n">
        <v>4241</v>
      </c>
      <c r="C2" s="7" t="n">
        <v>5341</v>
      </c>
    </row>
    <row r="3" spans="1:3">
      <c r="A3" s="4" t="s">
        <v>65</v>
      </c>
      <c r="B3" s="8" t="n">
        <v>0.0001</v>
      </c>
      <c r="C3" s="8" t="n">
        <v>0.0001</v>
      </c>
    </row>
    <row r="4" spans="1:3">
      <c r="A4" s="4" t="s">
        <v>66</v>
      </c>
      <c r="B4" s="5" t="n">
        <v>30000000</v>
      </c>
      <c r="C4" s="5" t="n">
        <v>30000000</v>
      </c>
    </row>
    <row r="5" spans="1:3">
      <c r="A5" s="4" t="s">
        <v>67</v>
      </c>
      <c r="B5" s="5" t="n">
        <v>0</v>
      </c>
      <c r="C5" s="5" t="n">
        <v>0</v>
      </c>
    </row>
    <row r="6" spans="1:3">
      <c r="A6" s="4" t="s">
        <v>68</v>
      </c>
      <c r="B6" s="5" t="n">
        <v>0</v>
      </c>
      <c r="C6" s="5" t="n">
        <v>0</v>
      </c>
    </row>
    <row r="7" spans="1:3">
      <c r="A7" s="4" t="s">
        <v>23</v>
      </c>
    </row>
    <row r="8" spans="1:3">
      <c r="A8" s="4" t="s">
        <v>69</v>
      </c>
      <c r="B8" s="8" t="n">
        <v>0.0001</v>
      </c>
      <c r="C8" s="8" t="n">
        <v>0.0001</v>
      </c>
    </row>
    <row r="9" spans="1:3">
      <c r="A9" s="4" t="s">
        <v>70</v>
      </c>
      <c r="B9" s="5" t="n">
        <v>1245000000</v>
      </c>
      <c r="C9" s="5" t="n">
        <v>1245000000</v>
      </c>
    </row>
    <row r="10" spans="1:3">
      <c r="A10" s="4" t="s">
        <v>71</v>
      </c>
      <c r="B10" s="5" t="n">
        <v>57821610</v>
      </c>
      <c r="C10" s="5" t="n">
        <v>56629103</v>
      </c>
    </row>
    <row r="11" spans="1:3">
      <c r="A11" s="4" t="s">
        <v>72</v>
      </c>
      <c r="B11" s="5" t="n">
        <v>57821610</v>
      </c>
      <c r="C11" s="5" t="n">
        <v>56629103</v>
      </c>
    </row>
    <row r="12" spans="1:3">
      <c r="A12" s="4" t="s">
        <v>25</v>
      </c>
    </row>
    <row r="13" spans="1:3">
      <c r="A13" s="4" t="s">
        <v>69</v>
      </c>
      <c r="B13" s="8" t="n">
        <v>0.0001</v>
      </c>
      <c r="C13" s="8" t="n">
        <v>0.0001</v>
      </c>
    </row>
    <row r="14" spans="1:3">
      <c r="A14" s="4" t="s">
        <v>70</v>
      </c>
      <c r="B14" s="5" t="n">
        <v>15000000</v>
      </c>
      <c r="C14" s="5" t="n">
        <v>15000000</v>
      </c>
    </row>
    <row r="15" spans="1:3">
      <c r="A15" s="4" t="s">
        <v>71</v>
      </c>
      <c r="B15" s="5" t="n">
        <v>6217447</v>
      </c>
      <c r="C15" s="5" t="n">
        <v>6217447</v>
      </c>
    </row>
    <row r="16" spans="1:3">
      <c r="A16" s="4" t="s">
        <v>72</v>
      </c>
      <c r="B16" s="5" t="n">
        <v>6217447</v>
      </c>
      <c r="C16" s="5" t="n">
        <v>6217447</v>
      </c>
    </row>
    <row r="17" spans="1:3">
      <c r="A17" s="4" t="s">
        <v>26</v>
      </c>
    </row>
    <row r="18" spans="1:3">
      <c r="A18" s="4" t="s">
        <v>69</v>
      </c>
      <c r="B18" s="8" t="n">
        <v>0.0001</v>
      </c>
      <c r="C18" s="8" t="n">
        <v>0.0001</v>
      </c>
    </row>
    <row r="19" spans="1:3">
      <c r="A19" s="4" t="s">
        <v>70</v>
      </c>
      <c r="B19" s="5" t="n">
        <v>600000000</v>
      </c>
      <c r="C19" s="5" t="n">
        <v>600000000</v>
      </c>
    </row>
    <row r="20" spans="1:3">
      <c r="A20" s="4" t="s">
        <v>71</v>
      </c>
      <c r="B20" s="5" t="n">
        <v>131410047</v>
      </c>
      <c r="C20" s="5" t="n">
        <v>127268598</v>
      </c>
    </row>
    <row r="21" spans="1:3">
      <c r="A21" s="4" t="s">
        <v>72</v>
      </c>
      <c r="B21" s="5" t="n">
        <v>131410047</v>
      </c>
      <c r="C21" s="5" t="n">
        <v>127268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49</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5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55</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57</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63</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69</v>
      </c>
    </row>
    <row r="4" spans="1:2">
      <c r="A4" s="4" t="s">
        <v>223</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60</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325246</v>
      </c>
      <c r="D4" s="7" t="n">
        <v>266850</v>
      </c>
      <c r="E4" s="7" t="n">
        <v>625125</v>
      </c>
      <c r="F4" s="7" t="n">
        <v>512625</v>
      </c>
    </row>
    <row r="5" spans="1:6">
      <c r="A5" s="3" t="s">
        <v>78</v>
      </c>
    </row>
    <row r="6" spans="1:6">
      <c r="A6" s="4" t="s">
        <v>79</v>
      </c>
      <c r="B6" s="4" t="s">
        <v>80</v>
      </c>
      <c r="C6" s="5" t="n">
        <v>25527</v>
      </c>
      <c r="D6" s="5" t="n">
        <v>20260</v>
      </c>
      <c r="E6" s="5" t="n">
        <v>49446</v>
      </c>
      <c r="F6" s="5" t="n">
        <v>40492</v>
      </c>
    </row>
    <row r="7" spans="1:6">
      <c r="A7" s="4" t="s">
        <v>81</v>
      </c>
      <c r="C7" s="5" t="n">
        <v>147727</v>
      </c>
      <c r="D7" s="5" t="n">
        <v>131218</v>
      </c>
      <c r="E7" s="5" t="n">
        <v>285018</v>
      </c>
      <c r="F7" s="5" t="n">
        <v>237158</v>
      </c>
    </row>
    <row r="8" spans="1:6">
      <c r="A8" s="4" t="s">
        <v>82</v>
      </c>
      <c r="C8" s="5" t="n">
        <v>100376</v>
      </c>
      <c r="D8" s="5" t="n">
        <v>78541</v>
      </c>
      <c r="E8" s="5" t="n">
        <v>194309</v>
      </c>
      <c r="F8" s="5" t="n">
        <v>151409</v>
      </c>
    </row>
    <row r="9" spans="1:6">
      <c r="A9" s="4" t="s">
        <v>83</v>
      </c>
      <c r="C9" s="5" t="n">
        <v>60579</v>
      </c>
      <c r="D9" s="5" t="n">
        <v>53346</v>
      </c>
      <c r="E9" s="5" t="n">
        <v>116652</v>
      </c>
      <c r="F9" s="5" t="n">
        <v>98812</v>
      </c>
    </row>
    <row r="10" spans="1:6">
      <c r="A10" s="4" t="s">
        <v>84</v>
      </c>
      <c r="C10" s="5" t="n">
        <v>632</v>
      </c>
      <c r="D10" s="5" t="n">
        <v>43</v>
      </c>
      <c r="E10" s="5" t="n">
        <v>659</v>
      </c>
      <c r="F10" s="5" t="n">
        <v>148</v>
      </c>
    </row>
    <row r="11" spans="1:6">
      <c r="A11" s="4" t="s">
        <v>85</v>
      </c>
      <c r="C11" s="5" t="n">
        <v>334841</v>
      </c>
      <c r="D11" s="5" t="n">
        <v>283408</v>
      </c>
      <c r="E11" s="5" t="n">
        <v>646084</v>
      </c>
      <c r="F11" s="5" t="n">
        <v>528019</v>
      </c>
    </row>
    <row r="12" spans="1:6">
      <c r="A12" s="4" t="s">
        <v>86</v>
      </c>
      <c r="C12" s="5" t="n">
        <v>-9595</v>
      </c>
      <c r="D12" s="5" t="n">
        <v>-16558</v>
      </c>
      <c r="E12" s="5" t="n">
        <v>-20959</v>
      </c>
      <c r="F12" s="5" t="n">
        <v>-15394</v>
      </c>
    </row>
    <row r="13" spans="1:6">
      <c r="A13" s="4" t="s">
        <v>87</v>
      </c>
      <c r="C13" s="5" t="n">
        <v>3089</v>
      </c>
      <c r="D13" s="5" t="n">
        <v>1610</v>
      </c>
      <c r="E13" s="5" t="n">
        <v>5535</v>
      </c>
      <c r="F13" s="5" t="n">
        <v>2563</v>
      </c>
    </row>
    <row r="14" spans="1:6">
      <c r="A14" s="4" t="s">
        <v>88</v>
      </c>
      <c r="C14" s="5" t="n">
        <v>-7187</v>
      </c>
      <c r="D14" s="5" t="n">
        <v>-6897</v>
      </c>
      <c r="E14" s="5" t="n">
        <v>-14260</v>
      </c>
      <c r="F14" s="5" t="n">
        <v>-13620</v>
      </c>
    </row>
    <row r="15" spans="1:6">
      <c r="A15" s="4" t="s">
        <v>89</v>
      </c>
      <c r="C15" s="5" t="n">
        <v>-13693</v>
      </c>
      <c r="D15" s="5" t="n">
        <v>-21845</v>
      </c>
      <c r="E15" s="5" t="n">
        <v>-29684</v>
      </c>
      <c r="F15" s="5" t="n">
        <v>-26451</v>
      </c>
    </row>
    <row r="16" spans="1:6">
      <c r="A16" s="4" t="s">
        <v>90</v>
      </c>
      <c r="C16" s="5" t="n">
        <v>10600</v>
      </c>
      <c r="D16" s="5" t="n">
        <v>0</v>
      </c>
      <c r="E16" s="5" t="n">
        <v>8000</v>
      </c>
      <c r="F16" s="5" t="n">
        <v>0</v>
      </c>
    </row>
    <row r="17" spans="1:6">
      <c r="A17" s="4" t="s">
        <v>91</v>
      </c>
      <c r="C17" s="7" t="n">
        <v>-3093</v>
      </c>
      <c r="D17" s="7" t="n">
        <v>-21845</v>
      </c>
      <c r="E17" s="7" t="n">
        <v>-21684</v>
      </c>
      <c r="F17" s="7" t="n">
        <v>-26451</v>
      </c>
    </row>
    <row r="18" spans="1:6">
      <c r="A18" s="4" t="s">
        <v>92</v>
      </c>
      <c r="C18" s="9" t="n">
        <v>-0.02</v>
      </c>
      <c r="D18" s="9" t="n">
        <v>-0.12</v>
      </c>
      <c r="E18" s="9" t="n">
        <v>-0.11</v>
      </c>
      <c r="F18" s="9" t="n">
        <v>-0.14</v>
      </c>
    </row>
    <row r="19" spans="1:6">
      <c r="A19" s="4" t="s">
        <v>93</v>
      </c>
      <c r="C19" s="5" t="n">
        <v>194155</v>
      </c>
      <c r="D19" s="5" t="n">
        <v>185439</v>
      </c>
      <c r="E19" s="5" t="n">
        <v>192807</v>
      </c>
      <c r="F19" s="5" t="n">
        <v>184305</v>
      </c>
    </row>
    <row r="20" spans="1:6">
      <c r="A20" s="4" t="s">
        <v>94</v>
      </c>
      <c r="C20" s="7" t="n">
        <v>21020</v>
      </c>
      <c r="D20" s="7" t="n">
        <v>23159</v>
      </c>
      <c r="E20" s="7" t="n">
        <v>43569</v>
      </c>
      <c r="F20" s="7" t="n">
        <v>46420</v>
      </c>
    </row>
    <row r="21" spans="1:6">
      <c r="A21" s="4" t="s">
        <v>95</v>
      </c>
    </row>
    <row r="22" spans="1:6">
      <c r="A22" s="3" t="s">
        <v>76</v>
      </c>
    </row>
    <row r="23" spans="1:6">
      <c r="A23" s="4" t="s">
        <v>77</v>
      </c>
      <c r="C23" s="5" t="n">
        <v>325246</v>
      </c>
      <c r="D23" s="5" t="n">
        <v>266850</v>
      </c>
      <c r="E23" s="5" t="n">
        <v>625125</v>
      </c>
      <c r="F23" s="5" t="n">
        <v>512625</v>
      </c>
    </row>
    <row r="24" spans="1:6">
      <c r="A24" s="3" t="s">
        <v>78</v>
      </c>
    </row>
    <row r="25" spans="1:6">
      <c r="A25" s="4" t="s">
        <v>79</v>
      </c>
      <c r="B25" s="4" t="s">
        <v>80</v>
      </c>
      <c r="C25" s="5" t="n">
        <v>25527</v>
      </c>
      <c r="D25" s="5" t="n">
        <v>20260</v>
      </c>
      <c r="E25" s="5" t="n">
        <v>49446</v>
      </c>
      <c r="F25" s="5" t="n">
        <v>40492</v>
      </c>
    </row>
    <row r="26" spans="1:6">
      <c r="A26" s="4" t="s">
        <v>81</v>
      </c>
      <c r="C26" s="5" t="n">
        <v>145177</v>
      </c>
      <c r="E26" s="5" t="n">
        <v>281770</v>
      </c>
    </row>
    <row r="27" spans="1:6">
      <c r="A27" s="4" t="s">
        <v>82</v>
      </c>
      <c r="C27" s="5" t="n">
        <v>95967</v>
      </c>
      <c r="E27" s="5" t="n">
        <v>187412</v>
      </c>
    </row>
    <row r="28" spans="1:6">
      <c r="A28" s="4" t="s">
        <v>83</v>
      </c>
      <c r="C28" s="5" t="n">
        <v>55384</v>
      </c>
      <c r="E28" s="5" t="n">
        <v>107601</v>
      </c>
    </row>
    <row r="29" spans="1:6">
      <c r="A29" s="4" t="s">
        <v>84</v>
      </c>
      <c r="C29" s="5" t="n">
        <v>632</v>
      </c>
      <c r="E29" s="5" t="n">
        <v>659</v>
      </c>
    </row>
    <row r="30" spans="1:6">
      <c r="A30" s="4" t="s">
        <v>85</v>
      </c>
      <c r="C30" s="5" t="n">
        <v>322687</v>
      </c>
      <c r="E30" s="5" t="n">
        <v>626888</v>
      </c>
    </row>
    <row r="31" spans="1:6">
      <c r="A31" s="4" t="s">
        <v>86</v>
      </c>
      <c r="C31" s="5" t="n">
        <v>2559</v>
      </c>
      <c r="E31" s="5" t="n">
        <v>-1763</v>
      </c>
    </row>
    <row r="32" spans="1:6">
      <c r="A32" s="4" t="s">
        <v>87</v>
      </c>
      <c r="C32" s="5" t="n">
        <v>3089</v>
      </c>
      <c r="E32" s="5" t="n">
        <v>5535</v>
      </c>
    </row>
    <row r="33" spans="1:6">
      <c r="A33" s="4" t="s">
        <v>88</v>
      </c>
      <c r="C33" s="5" t="n">
        <v>-7187</v>
      </c>
      <c r="E33" s="5" t="n">
        <v>-14260</v>
      </c>
    </row>
    <row r="34" spans="1:6">
      <c r="A34" s="4" t="s">
        <v>89</v>
      </c>
      <c r="C34" s="5" t="n">
        <v>-1539</v>
      </c>
      <c r="E34" s="5" t="n">
        <v>-10488</v>
      </c>
    </row>
    <row r="35" spans="1:6">
      <c r="A35" s="4" t="s">
        <v>96</v>
      </c>
    </row>
    <row r="36" spans="1:6">
      <c r="A36" s="3" t="s">
        <v>76</v>
      </c>
    </row>
    <row r="37" spans="1:6">
      <c r="A37" s="4" t="s">
        <v>77</v>
      </c>
      <c r="C37" s="5" t="n">
        <v>0</v>
      </c>
      <c r="D37" s="5" t="n">
        <v>0</v>
      </c>
      <c r="E37" s="5" t="n">
        <v>0</v>
      </c>
      <c r="F37" s="5" t="n">
        <v>0</v>
      </c>
    </row>
    <row r="38" spans="1:6">
      <c r="A38" s="3" t="s">
        <v>78</v>
      </c>
    </row>
    <row r="39" spans="1:6">
      <c r="A39" s="4" t="s">
        <v>79</v>
      </c>
      <c r="B39" s="4" t="s">
        <v>80</v>
      </c>
      <c r="C39" s="5" t="n">
        <v>0</v>
      </c>
      <c r="D39" s="7" t="n">
        <v>0</v>
      </c>
      <c r="E39" s="5" t="n">
        <v>0</v>
      </c>
      <c r="F39" s="7" t="n">
        <v>0</v>
      </c>
    </row>
    <row r="40" spans="1:6">
      <c r="A40" s="4" t="s">
        <v>81</v>
      </c>
      <c r="C40" s="5" t="n">
        <v>2550</v>
      </c>
      <c r="E40" s="5" t="n">
        <v>3248</v>
      </c>
    </row>
    <row r="41" spans="1:6">
      <c r="A41" s="4" t="s">
        <v>82</v>
      </c>
      <c r="C41" s="5" t="n">
        <v>4409</v>
      </c>
      <c r="E41" s="5" t="n">
        <v>6897</v>
      </c>
    </row>
    <row r="42" spans="1:6">
      <c r="A42" s="4" t="s">
        <v>83</v>
      </c>
      <c r="C42" s="5" t="n">
        <v>5195</v>
      </c>
      <c r="E42" s="5" t="n">
        <v>9051</v>
      </c>
    </row>
    <row r="43" spans="1:6">
      <c r="A43" s="4" t="s">
        <v>84</v>
      </c>
      <c r="C43" s="5" t="n">
        <v>0</v>
      </c>
      <c r="E43" s="5" t="n">
        <v>0</v>
      </c>
    </row>
    <row r="44" spans="1:6">
      <c r="A44" s="4" t="s">
        <v>85</v>
      </c>
      <c r="C44" s="5" t="n">
        <v>12154</v>
      </c>
      <c r="E44" s="5" t="n">
        <v>19196</v>
      </c>
    </row>
    <row r="45" spans="1:6">
      <c r="A45" s="4" t="s">
        <v>86</v>
      </c>
      <c r="C45" s="5" t="n">
        <v>-12154</v>
      </c>
      <c r="E45" s="5" t="n">
        <v>-19196</v>
      </c>
    </row>
    <row r="46" spans="1:6">
      <c r="A46" s="4" t="s">
        <v>87</v>
      </c>
      <c r="C46" s="5" t="n">
        <v>0</v>
      </c>
      <c r="E46" s="5" t="n">
        <v>0</v>
      </c>
    </row>
    <row r="47" spans="1:6">
      <c r="A47" s="4" t="s">
        <v>88</v>
      </c>
      <c r="C47" s="5" t="n">
        <v>0</v>
      </c>
      <c r="E47" s="5" t="n">
        <v>0</v>
      </c>
    </row>
    <row r="48" spans="1:6">
      <c r="A48" s="4" t="s">
        <v>89</v>
      </c>
      <c r="C48" s="7" t="n">
        <v>-12154</v>
      </c>
      <c r="E48" s="7" t="n">
        <v>-19196</v>
      </c>
    </row>
    <row r="49" spans="1:6"/>
    <row r="50" spans="1:6">
      <c r="A50" s="4" t="s">
        <v>80</v>
      </c>
      <c r="B50" s="4" t="s">
        <v>97</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92</v>
      </c>
    </row>
    <row r="3" spans="1:3">
      <c r="A3" s="3" t="s">
        <v>293</v>
      </c>
    </row>
    <row r="4" spans="1:3">
      <c r="A4" s="4" t="s">
        <v>294</v>
      </c>
      <c r="B4" s="4" t="s">
        <v>295</v>
      </c>
    </row>
    <row r="5" spans="1:3">
      <c r="A5" s="4" t="s">
        <v>296</v>
      </c>
      <c r="B5" s="4" t="s">
        <v>297</v>
      </c>
    </row>
    <row r="6" spans="1:3">
      <c r="A6" s="4" t="s">
        <v>298</v>
      </c>
    </row>
    <row r="7" spans="1:3">
      <c r="A7" s="3" t="s">
        <v>293</v>
      </c>
    </row>
    <row r="8" spans="1:3">
      <c r="A8" s="4" t="s">
        <v>299</v>
      </c>
      <c r="B8" s="4" t="s">
        <v>300</v>
      </c>
    </row>
    <row r="9" spans="1:3">
      <c r="A9" s="4" t="s">
        <v>301</v>
      </c>
    </row>
    <row r="10" spans="1:3">
      <c r="A10" s="3" t="s">
        <v>293</v>
      </c>
    </row>
    <row r="11" spans="1:3">
      <c r="A11" s="4" t="s">
        <v>302</v>
      </c>
      <c r="B11" s="4" t="s">
        <v>303</v>
      </c>
    </row>
    <row r="12" spans="1:3">
      <c r="A12" s="4" t="s">
        <v>304</v>
      </c>
    </row>
    <row r="13" spans="1:3">
      <c r="A13" s="3" t="s">
        <v>293</v>
      </c>
    </row>
    <row r="14" spans="1:3">
      <c r="A14" s="4" t="s">
        <v>299</v>
      </c>
      <c r="B14" s="4" t="s">
        <v>297</v>
      </c>
    </row>
    <row r="15" spans="1:3">
      <c r="A15" s="4" t="s">
        <v>305</v>
      </c>
    </row>
    <row r="16" spans="1:3">
      <c r="A16" s="3" t="s">
        <v>293</v>
      </c>
    </row>
    <row r="17" spans="1:3">
      <c r="A17" s="4" t="s">
        <v>302</v>
      </c>
      <c r="B17" s="4" t="s">
        <v>306</v>
      </c>
    </row>
    <row r="18" spans="1:3">
      <c r="A18" s="4" t="s">
        <v>307</v>
      </c>
    </row>
    <row r="19" spans="1:3">
      <c r="A19" s="3" t="s">
        <v>293</v>
      </c>
    </row>
    <row r="20" spans="1:3">
      <c r="A20" s="4" t="s">
        <v>299</v>
      </c>
      <c r="B20" s="4" t="s">
        <v>306</v>
      </c>
    </row>
    <row r="21" spans="1:3">
      <c r="A21" s="4" t="s">
        <v>308</v>
      </c>
    </row>
    <row r="22" spans="1:3">
      <c r="A22" s="3" t="s">
        <v>293</v>
      </c>
    </row>
    <row r="23" spans="1:3">
      <c r="A23" s="4" t="s">
        <v>309</v>
      </c>
      <c r="B23" s="4" t="s">
        <v>303</v>
      </c>
    </row>
    <row r="24" spans="1:3">
      <c r="A24" s="4" t="s">
        <v>310</v>
      </c>
    </row>
    <row r="25" spans="1:3">
      <c r="A25" s="3" t="s">
        <v>293</v>
      </c>
    </row>
    <row r="26" spans="1:3">
      <c r="A26" s="4" t="s">
        <v>309</v>
      </c>
      <c r="B26" s="4" t="s">
        <v>306</v>
      </c>
    </row>
    <row r="27" spans="1:3">
      <c r="A27" s="4" t="s">
        <v>311</v>
      </c>
    </row>
    <row r="28" spans="1:3">
      <c r="A28" s="3" t="s">
        <v>293</v>
      </c>
    </row>
    <row r="29" spans="1:3">
      <c r="A29" s="4" t="s">
        <v>309</v>
      </c>
      <c r="B29" s="4" t="s">
        <v>300</v>
      </c>
    </row>
    <row r="30" spans="1:3">
      <c r="A30" s="4" t="s">
        <v>312</v>
      </c>
    </row>
    <row r="31" spans="1:3">
      <c r="A31" s="3" t="s">
        <v>293</v>
      </c>
    </row>
    <row r="32" spans="1:3">
      <c r="A32" s="4" t="s">
        <v>309</v>
      </c>
      <c r="B32" s="4" t="s">
        <v>313</v>
      </c>
    </row>
    <row r="33" spans="1:3">
      <c r="A33" s="4" t="s">
        <v>314</v>
      </c>
    </row>
    <row r="34" spans="1:3">
      <c r="A34" s="3" t="s">
        <v>293</v>
      </c>
    </row>
    <row r="35" spans="1:3">
      <c r="A35" s="4" t="s">
        <v>309</v>
      </c>
      <c r="B35" s="4" t="s">
        <v>297</v>
      </c>
    </row>
    <row r="36" spans="1:3">
      <c r="A36" s="4" t="s">
        <v>315</v>
      </c>
    </row>
    <row r="37" spans="1:3">
      <c r="A37" s="3" t="s">
        <v>293</v>
      </c>
    </row>
    <row r="38" spans="1:3">
      <c r="A38" s="4" t="s">
        <v>309</v>
      </c>
      <c r="B38" s="4" t="s">
        <v>306</v>
      </c>
    </row>
    <row r="39" spans="1:3">
      <c r="A39" s="4" t="s">
        <v>316</v>
      </c>
    </row>
    <row r="40" spans="1:3">
      <c r="A40" s="3" t="s">
        <v>293</v>
      </c>
    </row>
    <row r="41" spans="1:3">
      <c r="A41" s="4" t="s">
        <v>317</v>
      </c>
      <c r="C41" s="10" t="n">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18</v>
      </c>
      <c r="B1" s="2" t="s">
        <v>74</v>
      </c>
      <c r="E1" s="2" t="s">
        <v>1</v>
      </c>
    </row>
    <row r="2" spans="1:7">
      <c r="B2" s="2" t="s">
        <v>2</v>
      </c>
      <c r="C2" s="2" t="s">
        <v>319</v>
      </c>
      <c r="D2" s="2" t="s">
        <v>75</v>
      </c>
      <c r="E2" s="2" t="s">
        <v>2</v>
      </c>
      <c r="F2" s="2" t="s">
        <v>75</v>
      </c>
      <c r="G2" s="2" t="s">
        <v>28</v>
      </c>
    </row>
    <row r="3" spans="1:7">
      <c r="A3" s="3" t="s">
        <v>320</v>
      </c>
    </row>
    <row r="4" spans="1:7">
      <c r="A4" s="4" t="s">
        <v>81</v>
      </c>
      <c r="B4" s="7" t="n">
        <v>147727</v>
      </c>
      <c r="D4" s="7" t="n">
        <v>131218</v>
      </c>
      <c r="E4" s="7" t="n">
        <v>285018</v>
      </c>
      <c r="F4" s="7" t="n">
        <v>237158</v>
      </c>
    </row>
    <row r="5" spans="1:7">
      <c r="A5" s="4" t="s">
        <v>85</v>
      </c>
      <c r="B5" s="5" t="n">
        <v>334841</v>
      </c>
      <c r="D5" s="5" t="n">
        <v>283408</v>
      </c>
      <c r="E5" s="5" t="n">
        <v>646084</v>
      </c>
      <c r="F5" s="5" t="n">
        <v>528019</v>
      </c>
    </row>
    <row r="6" spans="1:7">
      <c r="A6" s="4" t="s">
        <v>86</v>
      </c>
      <c r="B6" s="5" t="n">
        <v>-9595</v>
      </c>
      <c r="D6" s="5" t="n">
        <v>-16558</v>
      </c>
      <c r="E6" s="5" t="n">
        <v>-20959</v>
      </c>
      <c r="F6" s="5" t="n">
        <v>-15394</v>
      </c>
    </row>
    <row r="7" spans="1:7">
      <c r="A7" s="4" t="s">
        <v>89</v>
      </c>
      <c r="B7" s="5" t="n">
        <v>-13693</v>
      </c>
      <c r="D7" s="5" t="n">
        <v>-21845</v>
      </c>
      <c r="E7" s="5" t="n">
        <v>-29684</v>
      </c>
      <c r="F7" s="5" t="n">
        <v>-26451</v>
      </c>
    </row>
    <row r="8" spans="1:7">
      <c r="A8" s="4" t="s">
        <v>90</v>
      </c>
      <c r="B8" s="5" t="n">
        <v>10600</v>
      </c>
      <c r="C8" s="7" t="n">
        <v>-2600</v>
      </c>
      <c r="D8" s="5" t="n">
        <v>0</v>
      </c>
      <c r="E8" s="5" t="n">
        <v>8000</v>
      </c>
      <c r="F8" s="5" t="n">
        <v>0</v>
      </c>
    </row>
    <row r="9" spans="1:7">
      <c r="A9" s="4" t="s">
        <v>91</v>
      </c>
      <c r="B9" s="7" t="n">
        <v>-3093</v>
      </c>
      <c r="D9" s="7" t="n">
        <v>-21845</v>
      </c>
      <c r="E9" s="7" t="n">
        <v>-21684</v>
      </c>
      <c r="F9" s="7" t="n">
        <v>-26451</v>
      </c>
    </row>
    <row r="10" spans="1:7">
      <c r="A10" s="4" t="s">
        <v>92</v>
      </c>
      <c r="B10" s="9" t="n">
        <v>-0.02</v>
      </c>
      <c r="D10" s="9" t="n">
        <v>-0.12</v>
      </c>
      <c r="E10" s="9" t="n">
        <v>-0.11</v>
      </c>
      <c r="F10" s="9" t="n">
        <v>-0.14</v>
      </c>
    </row>
    <row r="11" spans="1:7">
      <c r="A11" s="3" t="s">
        <v>321</v>
      </c>
    </row>
    <row r="12" spans="1:7">
      <c r="A12" s="4" t="s">
        <v>36</v>
      </c>
      <c r="B12" s="7" t="n">
        <v>43384</v>
      </c>
      <c r="E12" s="7" t="n">
        <v>43384</v>
      </c>
      <c r="G12" s="7" t="n">
        <v>0</v>
      </c>
    </row>
    <row r="13" spans="1:7">
      <c r="A13" s="4" t="s">
        <v>41</v>
      </c>
      <c r="B13" s="5" t="n">
        <v>3426173</v>
      </c>
      <c r="E13" s="5" t="n">
        <v>3426173</v>
      </c>
      <c r="G13" s="5" t="n">
        <v>3230517</v>
      </c>
    </row>
    <row r="14" spans="1:7">
      <c r="A14" s="4" t="s">
        <v>51</v>
      </c>
      <c r="B14" s="5" t="n">
        <v>36561</v>
      </c>
      <c r="E14" s="5" t="n">
        <v>36561</v>
      </c>
      <c r="G14" s="5" t="n">
        <v>44561</v>
      </c>
    </row>
    <row r="15" spans="1:7">
      <c r="A15" s="4" t="s">
        <v>52</v>
      </c>
      <c r="B15" s="5" t="n">
        <v>572492</v>
      </c>
      <c r="E15" s="5" t="n">
        <v>572492</v>
      </c>
      <c r="G15" s="5" t="n">
        <v>569694</v>
      </c>
    </row>
    <row r="16" spans="1:7">
      <c r="A16" s="4" t="s">
        <v>59</v>
      </c>
      <c r="B16" s="5" t="n">
        <v>-573605</v>
      </c>
      <c r="E16" s="5" t="n">
        <v>-573605</v>
      </c>
      <c r="G16" s="5" t="n">
        <v>-592243</v>
      </c>
    </row>
    <row r="17" spans="1:7">
      <c r="A17" s="4" t="s">
        <v>60</v>
      </c>
      <c r="B17" s="5" t="n">
        <v>2853681</v>
      </c>
      <c r="E17" s="5" t="n">
        <v>2853681</v>
      </c>
      <c r="G17" s="5" t="n">
        <v>2660823</v>
      </c>
    </row>
    <row r="18" spans="1:7">
      <c r="A18" s="4" t="s">
        <v>61</v>
      </c>
      <c r="B18" s="5" t="n">
        <v>3426173</v>
      </c>
      <c r="E18" s="5" t="n">
        <v>3426173</v>
      </c>
      <c r="G18" s="7" t="n">
        <v>3230517</v>
      </c>
    </row>
    <row r="19" spans="1:7">
      <c r="A19" s="4" t="s">
        <v>322</v>
      </c>
    </row>
    <row r="20" spans="1:7">
      <c r="A20" s="3" t="s">
        <v>320</v>
      </c>
    </row>
    <row r="21" spans="1:7">
      <c r="A21" s="4" t="s">
        <v>81</v>
      </c>
      <c r="B21" s="5" t="n">
        <v>148646</v>
      </c>
      <c r="E21" s="5" t="n">
        <v>288080</v>
      </c>
    </row>
    <row r="22" spans="1:7">
      <c r="A22" s="4" t="s">
        <v>85</v>
      </c>
      <c r="B22" s="5" t="n">
        <v>335760</v>
      </c>
      <c r="E22" s="5" t="n">
        <v>649146</v>
      </c>
    </row>
    <row r="23" spans="1:7">
      <c r="A23" s="4" t="s">
        <v>86</v>
      </c>
      <c r="B23" s="5" t="n">
        <v>-10514</v>
      </c>
      <c r="E23" s="5" t="n">
        <v>-24021</v>
      </c>
    </row>
    <row r="24" spans="1:7">
      <c r="A24" s="4" t="s">
        <v>89</v>
      </c>
      <c r="B24" s="5" t="n">
        <v>-14612</v>
      </c>
      <c r="E24" s="5" t="n">
        <v>-32746</v>
      </c>
    </row>
    <row r="25" spans="1:7">
      <c r="A25" s="4" t="s">
        <v>90</v>
      </c>
      <c r="B25" s="5" t="n">
        <v>12190</v>
      </c>
      <c r="E25" s="5" t="n">
        <v>8900</v>
      </c>
    </row>
    <row r="26" spans="1:7">
      <c r="A26" s="4" t="s">
        <v>91</v>
      </c>
      <c r="B26" s="7" t="n">
        <v>-2422</v>
      </c>
      <c r="E26" s="7" t="n">
        <v>-23846</v>
      </c>
    </row>
    <row r="27" spans="1:7">
      <c r="A27" s="4" t="s">
        <v>92</v>
      </c>
      <c r="B27" s="9" t="n">
        <v>-0.01</v>
      </c>
      <c r="E27" s="9" t="n">
        <v>-0.12</v>
      </c>
    </row>
    <row r="28" spans="1:7">
      <c r="A28" s="3" t="s">
        <v>321</v>
      </c>
    </row>
    <row r="29" spans="1:7">
      <c r="A29" s="4" t="s">
        <v>36</v>
      </c>
      <c r="B29" s="7" t="n">
        <v>0</v>
      </c>
      <c r="E29" s="7" t="n">
        <v>0</v>
      </c>
    </row>
    <row r="30" spans="1:7">
      <c r="A30" s="4" t="s">
        <v>41</v>
      </c>
      <c r="B30" s="5" t="n">
        <v>3382789</v>
      </c>
      <c r="E30" s="5" t="n">
        <v>3382789</v>
      </c>
    </row>
    <row r="31" spans="1:7">
      <c r="A31" s="4" t="s">
        <v>51</v>
      </c>
      <c r="B31" s="5" t="n">
        <v>35661</v>
      </c>
      <c r="E31" s="5" t="n">
        <v>35661</v>
      </c>
    </row>
    <row r="32" spans="1:7">
      <c r="A32" s="4" t="s">
        <v>52</v>
      </c>
      <c r="B32" s="5" t="n">
        <v>571592</v>
      </c>
      <c r="E32" s="5" t="n">
        <v>571592</v>
      </c>
    </row>
    <row r="33" spans="1:7">
      <c r="A33" s="4" t="s">
        <v>59</v>
      </c>
      <c r="B33" s="5" t="n">
        <v>-616089</v>
      </c>
      <c r="E33" s="5" t="n">
        <v>-616089</v>
      </c>
    </row>
    <row r="34" spans="1:7">
      <c r="A34" s="4" t="s">
        <v>60</v>
      </c>
      <c r="B34" s="5" t="n">
        <v>2811197</v>
      </c>
      <c r="E34" s="5" t="n">
        <v>2811197</v>
      </c>
    </row>
    <row r="35" spans="1:7">
      <c r="A35" s="4" t="s">
        <v>61</v>
      </c>
      <c r="B35" s="5" t="n">
        <v>3382789</v>
      </c>
      <c r="E35" s="5" t="n">
        <v>3382789</v>
      </c>
    </row>
    <row r="36" spans="1:7">
      <c r="A36" s="4" t="s">
        <v>323</v>
      </c>
    </row>
    <row r="37" spans="1:7">
      <c r="A37" s="3" t="s">
        <v>320</v>
      </c>
    </row>
    <row r="38" spans="1:7">
      <c r="A38" s="4" t="s">
        <v>81</v>
      </c>
      <c r="B38" s="5" t="n">
        <v>-919</v>
      </c>
      <c r="E38" s="5" t="n">
        <v>-3062</v>
      </c>
    </row>
    <row r="39" spans="1:7">
      <c r="A39" s="4" t="s">
        <v>85</v>
      </c>
      <c r="B39" s="5" t="n">
        <v>-919</v>
      </c>
      <c r="E39" s="5" t="n">
        <v>-3062</v>
      </c>
    </row>
    <row r="40" spans="1:7">
      <c r="A40" s="4" t="s">
        <v>86</v>
      </c>
      <c r="B40" s="5" t="n">
        <v>919</v>
      </c>
      <c r="E40" s="5" t="n">
        <v>3062</v>
      </c>
    </row>
    <row r="41" spans="1:7">
      <c r="A41" s="4" t="s">
        <v>89</v>
      </c>
      <c r="B41" s="5" t="n">
        <v>919</v>
      </c>
      <c r="E41" s="5" t="n">
        <v>3062</v>
      </c>
    </row>
    <row r="42" spans="1:7">
      <c r="A42" s="4" t="s">
        <v>90</v>
      </c>
      <c r="B42" s="5" t="n">
        <v>-1590</v>
      </c>
      <c r="E42" s="5" t="n">
        <v>-900</v>
      </c>
    </row>
    <row r="43" spans="1:7">
      <c r="A43" s="4" t="s">
        <v>91</v>
      </c>
      <c r="B43" s="7" t="n">
        <v>-671</v>
      </c>
      <c r="E43" s="7" t="n">
        <v>2162</v>
      </c>
    </row>
    <row r="44" spans="1:7">
      <c r="A44" s="4" t="s">
        <v>92</v>
      </c>
      <c r="B44" s="9" t="n">
        <v>-0.01</v>
      </c>
      <c r="E44" s="9" t="n">
        <v>0.01</v>
      </c>
    </row>
    <row r="45" spans="1:7">
      <c r="A45" s="3" t="s">
        <v>321</v>
      </c>
    </row>
    <row r="46" spans="1:7">
      <c r="A46" s="4" t="s">
        <v>36</v>
      </c>
      <c r="B46" s="7" t="n">
        <v>43384</v>
      </c>
      <c r="E46" s="7" t="n">
        <v>43384</v>
      </c>
    </row>
    <row r="47" spans="1:7">
      <c r="A47" s="4" t="s">
        <v>41</v>
      </c>
      <c r="B47" s="5" t="n">
        <v>43384</v>
      </c>
      <c r="E47" s="5" t="n">
        <v>43384</v>
      </c>
    </row>
    <row r="48" spans="1:7">
      <c r="A48" s="4" t="s">
        <v>51</v>
      </c>
      <c r="B48" s="5" t="n">
        <v>900</v>
      </c>
      <c r="E48" s="5" t="n">
        <v>900</v>
      </c>
    </row>
    <row r="49" spans="1:7">
      <c r="A49" s="4" t="s">
        <v>52</v>
      </c>
      <c r="B49" s="5" t="n">
        <v>900</v>
      </c>
      <c r="E49" s="5" t="n">
        <v>900</v>
      </c>
    </row>
    <row r="50" spans="1:7">
      <c r="A50" s="4" t="s">
        <v>59</v>
      </c>
      <c r="B50" s="5" t="n">
        <v>42484</v>
      </c>
      <c r="E50" s="5" t="n">
        <v>42484</v>
      </c>
    </row>
    <row r="51" spans="1:7">
      <c r="A51" s="4" t="s">
        <v>60</v>
      </c>
      <c r="B51" s="5" t="n">
        <v>42484</v>
      </c>
      <c r="E51" s="5" t="n">
        <v>42484</v>
      </c>
    </row>
    <row r="52" spans="1:7">
      <c r="A52" s="4" t="s">
        <v>61</v>
      </c>
      <c r="B52" s="7" t="n">
        <v>43384</v>
      </c>
      <c r="E52" s="7" t="n">
        <v>4338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8</v>
      </c>
    </row>
    <row r="2" spans="1:3">
      <c r="A2" s="4" t="s">
        <v>325</v>
      </c>
    </row>
    <row r="3" spans="1:3">
      <c r="A3" s="3" t="s">
        <v>326</v>
      </c>
    </row>
    <row r="4" spans="1:3">
      <c r="A4" s="4" t="s">
        <v>327</v>
      </c>
      <c r="B4" s="7" t="n">
        <v>0</v>
      </c>
      <c r="C4" s="7" t="n">
        <v>0</v>
      </c>
    </row>
    <row r="5" spans="1:3">
      <c r="A5" s="4" t="s">
        <v>328</v>
      </c>
    </row>
    <row r="6" spans="1:3">
      <c r="A6" s="3" t="s">
        <v>326</v>
      </c>
    </row>
    <row r="7" spans="1:3">
      <c r="A7" s="4" t="s">
        <v>329</v>
      </c>
      <c r="B7" s="7" t="n">
        <v>0</v>
      </c>
      <c r="C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26</v>
      </c>
    </row>
    <row r="3" spans="1:3">
      <c r="A3" s="4" t="s">
        <v>31</v>
      </c>
      <c r="B3" s="7" t="n">
        <v>899586</v>
      </c>
      <c r="C3" s="7" t="n">
        <v>762539</v>
      </c>
    </row>
    <row r="4" spans="1:3">
      <c r="A4" s="4" t="s">
        <v>331</v>
      </c>
      <c r="B4" s="5" t="n">
        <v>738623</v>
      </c>
      <c r="C4" s="5" t="n">
        <v>656135</v>
      </c>
    </row>
    <row r="5" spans="1:3">
      <c r="A5" s="11" t="n">
        <v>1</v>
      </c>
    </row>
    <row r="6" spans="1:3">
      <c r="A6" s="3" t="s">
        <v>326</v>
      </c>
    </row>
    <row r="7" spans="1:3">
      <c r="A7" s="4" t="s">
        <v>331</v>
      </c>
      <c r="B7" s="5" t="n">
        <v>261103</v>
      </c>
      <c r="C7" s="5" t="n">
        <v>233508</v>
      </c>
    </row>
    <row r="8" spans="1:3">
      <c r="A8" s="11" t="n">
        <v>2</v>
      </c>
    </row>
    <row r="9" spans="1:3">
      <c r="A9" s="3" t="s">
        <v>326</v>
      </c>
    </row>
    <row r="10" spans="1:3">
      <c r="A10" s="4" t="s">
        <v>331</v>
      </c>
      <c r="B10" s="5" t="n">
        <v>477520</v>
      </c>
      <c r="C10" s="5" t="n">
        <v>422627</v>
      </c>
    </row>
    <row r="11" spans="1:3">
      <c r="A11" s="4" t="s">
        <v>332</v>
      </c>
    </row>
    <row r="12" spans="1:3">
      <c r="A12" s="3" t="s">
        <v>326</v>
      </c>
    </row>
    <row r="13" spans="1:3">
      <c r="A13" s="4" t="s">
        <v>333</v>
      </c>
      <c r="B13" s="5" t="n">
        <v>261103</v>
      </c>
      <c r="C13" s="5" t="n">
        <v>233508</v>
      </c>
    </row>
    <row r="14" spans="1:3">
      <c r="A14" s="4" t="s">
        <v>334</v>
      </c>
    </row>
    <row r="15" spans="1:3">
      <c r="A15" s="3" t="s">
        <v>326</v>
      </c>
    </row>
    <row r="16" spans="1:3">
      <c r="A16" s="4" t="s">
        <v>333</v>
      </c>
      <c r="B16" s="5" t="n">
        <v>261103</v>
      </c>
      <c r="C16" s="5" t="n">
        <v>233508</v>
      </c>
    </row>
    <row r="17" spans="1:3">
      <c r="A17" s="4" t="s">
        <v>335</v>
      </c>
    </row>
    <row r="18" spans="1:3">
      <c r="A18" s="3" t="s">
        <v>326</v>
      </c>
    </row>
    <row r="19" spans="1:3">
      <c r="A19" s="4" t="s">
        <v>333</v>
      </c>
      <c r="B19" s="5" t="n">
        <v>0</v>
      </c>
      <c r="C19" s="5" t="n">
        <v>0</v>
      </c>
    </row>
    <row r="20" spans="1:3">
      <c r="A20" s="4" t="s">
        <v>336</v>
      </c>
    </row>
    <row r="21" spans="1:3">
      <c r="A21" s="3" t="s">
        <v>326</v>
      </c>
    </row>
    <row r="22" spans="1:3">
      <c r="A22" s="4" t="s">
        <v>333</v>
      </c>
      <c r="B22" s="5" t="n">
        <v>8481</v>
      </c>
      <c r="C22" s="5" t="n">
        <v>3987</v>
      </c>
    </row>
    <row r="23" spans="1:3">
      <c r="A23" s="4" t="s">
        <v>31</v>
      </c>
      <c r="B23" s="5" t="n">
        <v>43727</v>
      </c>
      <c r="C23" s="5" t="n">
        <v>39325</v>
      </c>
    </row>
    <row r="24" spans="1:3">
      <c r="A24" s="4" t="s">
        <v>337</v>
      </c>
    </row>
    <row r="25" spans="1:3">
      <c r="A25" s="3" t="s">
        <v>326</v>
      </c>
    </row>
    <row r="26" spans="1:3">
      <c r="A26" s="4" t="s">
        <v>333</v>
      </c>
      <c r="B26" s="5" t="n">
        <v>0</v>
      </c>
      <c r="C26" s="5" t="n">
        <v>0</v>
      </c>
    </row>
    <row r="27" spans="1:3">
      <c r="A27" s="4" t="s">
        <v>31</v>
      </c>
      <c r="B27" s="5" t="n">
        <v>0</v>
      </c>
      <c r="C27" s="5" t="n">
        <v>0</v>
      </c>
    </row>
    <row r="28" spans="1:3">
      <c r="A28" s="4" t="s">
        <v>338</v>
      </c>
    </row>
    <row r="29" spans="1:3">
      <c r="A29" s="3" t="s">
        <v>326</v>
      </c>
    </row>
    <row r="30" spans="1:3">
      <c r="A30" s="4" t="s">
        <v>333</v>
      </c>
      <c r="B30" s="5" t="n">
        <v>8481</v>
      </c>
      <c r="C30" s="5" t="n">
        <v>3987</v>
      </c>
    </row>
    <row r="31" spans="1:3">
      <c r="A31" s="4" t="s">
        <v>31</v>
      </c>
      <c r="B31" s="5" t="n">
        <v>43727</v>
      </c>
      <c r="C31" s="5" t="n">
        <v>39325</v>
      </c>
    </row>
    <row r="32" spans="1:3">
      <c r="A32" s="4" t="s">
        <v>339</v>
      </c>
    </row>
    <row r="33" spans="1:3">
      <c r="A33" s="3" t="s">
        <v>326</v>
      </c>
    </row>
    <row r="34" spans="1:3">
      <c r="A34" s="4" t="s">
        <v>333</v>
      </c>
      <c r="C34" s="5" t="n">
        <v>1748</v>
      </c>
    </row>
    <row r="35" spans="1:3">
      <c r="A35" s="4" t="s">
        <v>31</v>
      </c>
      <c r="B35" s="5" t="n">
        <v>348817</v>
      </c>
      <c r="C35" s="5" t="n">
        <v>298758</v>
      </c>
    </row>
    <row r="36" spans="1:3">
      <c r="A36" s="4" t="s">
        <v>340</v>
      </c>
    </row>
    <row r="37" spans="1:3">
      <c r="A37" s="3" t="s">
        <v>326</v>
      </c>
    </row>
    <row r="38" spans="1:3">
      <c r="A38" s="4" t="s">
        <v>333</v>
      </c>
      <c r="C38" s="5" t="n">
        <v>0</v>
      </c>
    </row>
    <row r="39" spans="1:3">
      <c r="A39" s="4" t="s">
        <v>31</v>
      </c>
      <c r="B39" s="5" t="n">
        <v>0</v>
      </c>
      <c r="C39" s="5" t="n">
        <v>0</v>
      </c>
    </row>
    <row r="40" spans="1:3">
      <c r="A40" s="4" t="s">
        <v>341</v>
      </c>
    </row>
    <row r="41" spans="1:3">
      <c r="A41" s="3" t="s">
        <v>326</v>
      </c>
    </row>
    <row r="42" spans="1:3">
      <c r="A42" s="4" t="s">
        <v>333</v>
      </c>
      <c r="C42" s="5" t="n">
        <v>1748</v>
      </c>
    </row>
    <row r="43" spans="1:3">
      <c r="A43" s="4" t="s">
        <v>31</v>
      </c>
      <c r="B43" s="5" t="n">
        <v>348817</v>
      </c>
      <c r="C43" s="5" t="n">
        <v>298758</v>
      </c>
    </row>
    <row r="44" spans="1:3">
      <c r="A44" s="4" t="s">
        <v>336</v>
      </c>
    </row>
    <row r="45" spans="1:3">
      <c r="A45" s="3" t="s">
        <v>326</v>
      </c>
    </row>
    <row r="46" spans="1:3">
      <c r="A46" s="4" t="s">
        <v>333</v>
      </c>
      <c r="C46" s="5" t="n">
        <v>6199</v>
      </c>
    </row>
    <row r="47" spans="1:3">
      <c r="A47" s="4" t="s">
        <v>31</v>
      </c>
      <c r="B47" s="5" t="n">
        <v>55431</v>
      </c>
      <c r="C47" s="5" t="n">
        <v>44607</v>
      </c>
    </row>
    <row r="48" spans="1:3">
      <c r="A48" s="4" t="s">
        <v>337</v>
      </c>
    </row>
    <row r="49" spans="1:3">
      <c r="A49" s="3" t="s">
        <v>326</v>
      </c>
    </row>
    <row r="50" spans="1:3">
      <c r="A50" s="4" t="s">
        <v>333</v>
      </c>
      <c r="C50" s="5" t="n">
        <v>0</v>
      </c>
    </row>
    <row r="51" spans="1:3">
      <c r="A51" s="4" t="s">
        <v>31</v>
      </c>
      <c r="B51" s="5" t="n">
        <v>0</v>
      </c>
      <c r="C51" s="5" t="n">
        <v>0</v>
      </c>
    </row>
    <row r="52" spans="1:3">
      <c r="A52" s="4" t="s">
        <v>338</v>
      </c>
    </row>
    <row r="53" spans="1:3">
      <c r="A53" s="3" t="s">
        <v>326</v>
      </c>
    </row>
    <row r="54" spans="1:3">
      <c r="A54" s="4" t="s">
        <v>333</v>
      </c>
      <c r="C54" s="5" t="n">
        <v>6199</v>
      </c>
    </row>
    <row r="55" spans="1:3">
      <c r="A55" s="4" t="s">
        <v>31</v>
      </c>
      <c r="B55" s="5" t="n">
        <v>55431</v>
      </c>
      <c r="C55" s="5" t="n">
        <v>44607</v>
      </c>
    </row>
    <row r="56" spans="1:3">
      <c r="A56" s="4" t="s">
        <v>342</v>
      </c>
    </row>
    <row r="57" spans="1:3">
      <c r="A57" s="3" t="s">
        <v>326</v>
      </c>
    </row>
    <row r="58" spans="1:3">
      <c r="A58" s="4" t="s">
        <v>31</v>
      </c>
      <c r="B58" s="5" t="n">
        <v>11306</v>
      </c>
      <c r="C58" s="5" t="n">
        <v>11459</v>
      </c>
    </row>
    <row r="59" spans="1:3">
      <c r="A59" s="4" t="s">
        <v>343</v>
      </c>
    </row>
    <row r="60" spans="1:3">
      <c r="A60" s="3" t="s">
        <v>326</v>
      </c>
    </row>
    <row r="61" spans="1:3">
      <c r="A61" s="4" t="s">
        <v>31</v>
      </c>
      <c r="B61" s="5" t="n">
        <v>0</v>
      </c>
      <c r="C61" s="5" t="n">
        <v>0</v>
      </c>
    </row>
    <row r="62" spans="1:3">
      <c r="A62" s="4" t="s">
        <v>344</v>
      </c>
    </row>
    <row r="63" spans="1:3">
      <c r="A63" s="3" t="s">
        <v>326</v>
      </c>
    </row>
    <row r="64" spans="1:3">
      <c r="A64" s="4" t="s">
        <v>31</v>
      </c>
      <c r="B64" s="5" t="n">
        <v>11306</v>
      </c>
      <c r="C64" s="5" t="n">
        <v>11459</v>
      </c>
    </row>
    <row r="65" spans="1:3">
      <c r="A65" s="4" t="s">
        <v>345</v>
      </c>
    </row>
    <row r="66" spans="1:3">
      <c r="A66" s="3" t="s">
        <v>326</v>
      </c>
    </row>
    <row r="67" spans="1:3">
      <c r="A67" s="4" t="s">
        <v>333</v>
      </c>
      <c r="B67" s="5" t="n">
        <v>498</v>
      </c>
      <c r="C67" s="5" t="n">
        <v>249</v>
      </c>
    </row>
    <row r="68" spans="1:3">
      <c r="A68" s="4" t="s">
        <v>31</v>
      </c>
      <c r="B68" s="5" t="n">
        <v>6222</v>
      </c>
      <c r="C68" s="5" t="n">
        <v>10297</v>
      </c>
    </row>
    <row r="69" spans="1:3">
      <c r="A69" s="4" t="s">
        <v>346</v>
      </c>
    </row>
    <row r="70" spans="1:3">
      <c r="A70" s="3" t="s">
        <v>326</v>
      </c>
    </row>
    <row r="71" spans="1:3">
      <c r="A71" s="4" t="s">
        <v>333</v>
      </c>
      <c r="B71" s="5" t="n">
        <v>0</v>
      </c>
      <c r="C71" s="5" t="n">
        <v>0</v>
      </c>
    </row>
    <row r="72" spans="1:3">
      <c r="A72" s="4" t="s">
        <v>31</v>
      </c>
      <c r="B72" s="5" t="n">
        <v>0</v>
      </c>
      <c r="C72" s="5" t="n">
        <v>0</v>
      </c>
    </row>
    <row r="73" spans="1:3">
      <c r="A73" s="4" t="s">
        <v>347</v>
      </c>
    </row>
    <row r="74" spans="1:3">
      <c r="A74" s="3" t="s">
        <v>326</v>
      </c>
    </row>
    <row r="75" spans="1:3">
      <c r="A75" s="4" t="s">
        <v>333</v>
      </c>
      <c r="B75" s="5" t="n">
        <v>498</v>
      </c>
      <c r="C75" s="5" t="n">
        <v>249</v>
      </c>
    </row>
    <row r="76" spans="1:3">
      <c r="A76" s="4" t="s">
        <v>31</v>
      </c>
      <c r="B76" s="5" t="n">
        <v>6222</v>
      </c>
      <c r="C76" s="5" t="n">
        <v>10297</v>
      </c>
    </row>
    <row r="77" spans="1:3">
      <c r="A77" s="4" t="s">
        <v>348</v>
      </c>
    </row>
    <row r="78" spans="1:3">
      <c r="A78" s="3" t="s">
        <v>326</v>
      </c>
    </row>
    <row r="79" spans="1:3">
      <c r="A79" s="4" t="s">
        <v>31</v>
      </c>
      <c r="B79" s="5" t="n">
        <v>3038</v>
      </c>
      <c r="C79" s="5" t="n">
        <v>5998</v>
      </c>
    </row>
    <row r="80" spans="1:3">
      <c r="A80" s="4" t="s">
        <v>349</v>
      </c>
    </row>
    <row r="81" spans="1:3">
      <c r="A81" s="3" t="s">
        <v>326</v>
      </c>
    </row>
    <row r="82" spans="1:3">
      <c r="A82" s="4" t="s">
        <v>31</v>
      </c>
      <c r="B82" s="5" t="n">
        <v>0</v>
      </c>
      <c r="C82" s="5" t="n">
        <v>0</v>
      </c>
    </row>
    <row r="83" spans="1:3">
      <c r="A83" s="4" t="s">
        <v>350</v>
      </c>
    </row>
    <row r="84" spans="1:3">
      <c r="A84" s="3" t="s">
        <v>326</v>
      </c>
    </row>
    <row r="85" spans="1:3">
      <c r="A85" s="4" t="s">
        <v>31</v>
      </c>
      <c r="B85" s="7" t="n">
        <v>3038</v>
      </c>
      <c r="C85" s="7" t="n">
        <v>59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8</v>
      </c>
    </row>
    <row r="2" spans="1:3">
      <c r="A2" s="3" t="s">
        <v>352</v>
      </c>
    </row>
    <row r="3" spans="1:3">
      <c r="A3" s="4" t="s">
        <v>353</v>
      </c>
      <c r="B3" s="7" t="n">
        <v>900843</v>
      </c>
      <c r="C3" s="7" t="n">
        <v>763686</v>
      </c>
    </row>
    <row r="4" spans="1:3">
      <c r="A4" s="4" t="s">
        <v>354</v>
      </c>
      <c r="B4" s="5" t="n">
        <v>14</v>
      </c>
      <c r="C4" s="5" t="n">
        <v>3</v>
      </c>
    </row>
    <row r="5" spans="1:3">
      <c r="A5" s="4" t="s">
        <v>355</v>
      </c>
      <c r="B5" s="5" t="n">
        <v>-1271</v>
      </c>
      <c r="C5" s="5" t="n">
        <v>-1150</v>
      </c>
    </row>
    <row r="6" spans="1:3">
      <c r="A6" s="4" t="s">
        <v>356</v>
      </c>
      <c r="B6" s="5" t="n">
        <v>899586</v>
      </c>
      <c r="C6" s="5" t="n">
        <v>762539</v>
      </c>
    </row>
    <row r="7" spans="1:3">
      <c r="A7" s="4" t="s">
        <v>357</v>
      </c>
    </row>
    <row r="8" spans="1:3">
      <c r="A8" s="3" t="s">
        <v>352</v>
      </c>
    </row>
    <row r="9" spans="1:3">
      <c r="A9" s="4" t="s">
        <v>353</v>
      </c>
      <c r="B9" s="5" t="n">
        <v>160963</v>
      </c>
      <c r="C9" s="5" t="n">
        <v>106404</v>
      </c>
    </row>
    <row r="10" spans="1:3">
      <c r="A10" s="4" t="s">
        <v>354</v>
      </c>
      <c r="B10" s="5" t="n">
        <v>0</v>
      </c>
      <c r="C10" s="5" t="n">
        <v>0</v>
      </c>
    </row>
    <row r="11" spans="1:3">
      <c r="A11" s="4" t="s">
        <v>355</v>
      </c>
      <c r="B11" s="5" t="n">
        <v>0</v>
      </c>
      <c r="C11" s="5" t="n">
        <v>0</v>
      </c>
    </row>
    <row r="12" spans="1:3">
      <c r="A12" s="4" t="s">
        <v>356</v>
      </c>
      <c r="B12" s="5" t="n">
        <v>160963</v>
      </c>
      <c r="C12" s="5" t="n">
        <v>106404</v>
      </c>
    </row>
    <row r="13" spans="1:3">
      <c r="A13" s="4" t="s">
        <v>336</v>
      </c>
    </row>
    <row r="14" spans="1:3">
      <c r="A14" s="3" t="s">
        <v>352</v>
      </c>
    </row>
    <row r="15" spans="1:3">
      <c r="A15" s="4" t="s">
        <v>356</v>
      </c>
      <c r="B15" s="5" t="n">
        <v>43727</v>
      </c>
      <c r="C15" s="5" t="n">
        <v>39325</v>
      </c>
    </row>
    <row r="16" spans="1:3">
      <c r="A16" s="4" t="s">
        <v>336</v>
      </c>
    </row>
    <row r="17" spans="1:3">
      <c r="A17" s="3" t="s">
        <v>352</v>
      </c>
    </row>
    <row r="18" spans="1:3">
      <c r="A18" s="4" t="s">
        <v>356</v>
      </c>
      <c r="B18" s="5" t="n">
        <v>55431</v>
      </c>
      <c r="C18" s="5" t="n">
        <v>44607</v>
      </c>
    </row>
    <row r="19" spans="1:3">
      <c r="A19" s="4" t="s">
        <v>339</v>
      </c>
    </row>
    <row r="20" spans="1:3">
      <c r="A20" s="3" t="s">
        <v>352</v>
      </c>
    </row>
    <row r="21" spans="1:3">
      <c r="A21" s="4" t="s">
        <v>356</v>
      </c>
      <c r="B21" s="5" t="n">
        <v>348817</v>
      </c>
      <c r="C21" s="5" t="n">
        <v>298758</v>
      </c>
    </row>
    <row r="22" spans="1:3">
      <c r="A22" s="4" t="s">
        <v>342</v>
      </c>
    </row>
    <row r="23" spans="1:3">
      <c r="A23" s="3" t="s">
        <v>352</v>
      </c>
    </row>
    <row r="24" spans="1:3">
      <c r="A24" s="4" t="s">
        <v>356</v>
      </c>
      <c r="B24" s="5" t="n">
        <v>11306</v>
      </c>
      <c r="C24" s="5" t="n">
        <v>11459</v>
      </c>
    </row>
    <row r="25" spans="1:3">
      <c r="A25" s="4" t="s">
        <v>345</v>
      </c>
    </row>
    <row r="26" spans="1:3">
      <c r="A26" s="3" t="s">
        <v>352</v>
      </c>
    </row>
    <row r="27" spans="1:3">
      <c r="A27" s="4" t="s">
        <v>356</v>
      </c>
      <c r="B27" s="5" t="n">
        <v>6222</v>
      </c>
      <c r="C27" s="5" t="n">
        <v>10297</v>
      </c>
    </row>
    <row r="28" spans="1:3">
      <c r="A28" s="4" t="s">
        <v>348</v>
      </c>
    </row>
    <row r="29" spans="1:3">
      <c r="A29" s="3" t="s">
        <v>352</v>
      </c>
    </row>
    <row r="30" spans="1:3">
      <c r="A30" s="4" t="s">
        <v>356</v>
      </c>
      <c r="B30" s="5" t="n">
        <v>3038</v>
      </c>
      <c r="C30" s="5" t="n">
        <v>5998</v>
      </c>
    </row>
    <row r="31" spans="1:3">
      <c r="A31" s="4" t="s">
        <v>358</v>
      </c>
    </row>
    <row r="32" spans="1:3">
      <c r="A32" s="3" t="s">
        <v>352</v>
      </c>
    </row>
    <row r="33" spans="1:3">
      <c r="A33" s="4" t="s">
        <v>353</v>
      </c>
      <c r="B33" s="5" t="n">
        <v>261103</v>
      </c>
      <c r="C33" s="5" t="n">
        <v>233508</v>
      </c>
    </row>
    <row r="34" spans="1:3">
      <c r="A34" s="4" t="s">
        <v>354</v>
      </c>
      <c r="B34" s="5" t="n">
        <v>0</v>
      </c>
      <c r="C34" s="5" t="n">
        <v>0</v>
      </c>
    </row>
    <row r="35" spans="1:3">
      <c r="A35" s="4" t="s">
        <v>355</v>
      </c>
      <c r="B35" s="5" t="n">
        <v>0</v>
      </c>
      <c r="C35" s="5" t="n">
        <v>0</v>
      </c>
    </row>
    <row r="36" spans="1:3">
      <c r="A36" s="4" t="s">
        <v>356</v>
      </c>
      <c r="B36" s="5" t="n">
        <v>261103</v>
      </c>
      <c r="C36" s="5" t="n">
        <v>233508</v>
      </c>
    </row>
    <row r="37" spans="1:3">
      <c r="A37" s="4" t="s">
        <v>359</v>
      </c>
    </row>
    <row r="38" spans="1:3">
      <c r="A38" s="3" t="s">
        <v>352</v>
      </c>
    </row>
    <row r="39" spans="1:3">
      <c r="A39" s="4" t="s">
        <v>353</v>
      </c>
      <c r="B39" s="5" t="n">
        <v>8481</v>
      </c>
      <c r="C39" s="5" t="n">
        <v>3987</v>
      </c>
    </row>
    <row r="40" spans="1:3">
      <c r="A40" s="4" t="s">
        <v>354</v>
      </c>
      <c r="B40" s="5" t="n">
        <v>0</v>
      </c>
      <c r="C40" s="5" t="n">
        <v>0</v>
      </c>
    </row>
    <row r="41" spans="1:3">
      <c r="A41" s="4" t="s">
        <v>355</v>
      </c>
      <c r="B41" s="5" t="n">
        <v>0</v>
      </c>
      <c r="C41" s="5" t="n">
        <v>0</v>
      </c>
    </row>
    <row r="42" spans="1:3">
      <c r="A42" s="4" t="s">
        <v>356</v>
      </c>
      <c r="B42" s="5" t="n">
        <v>8481</v>
      </c>
      <c r="C42" s="5" t="n">
        <v>3987</v>
      </c>
    </row>
    <row r="43" spans="1:3">
      <c r="A43" s="4" t="s">
        <v>359</v>
      </c>
    </row>
    <row r="44" spans="1:3">
      <c r="A44" s="3" t="s">
        <v>352</v>
      </c>
    </row>
    <row r="45" spans="1:3">
      <c r="A45" s="4" t="s">
        <v>353</v>
      </c>
      <c r="C45" s="5" t="n">
        <v>6200</v>
      </c>
    </row>
    <row r="46" spans="1:3">
      <c r="A46" s="4" t="s">
        <v>354</v>
      </c>
      <c r="C46" s="5" t="n">
        <v>0</v>
      </c>
    </row>
    <row r="47" spans="1:3">
      <c r="A47" s="4" t="s">
        <v>355</v>
      </c>
      <c r="C47" s="5" t="n">
        <v>-1</v>
      </c>
    </row>
    <row r="48" spans="1:3">
      <c r="A48" s="4" t="s">
        <v>356</v>
      </c>
      <c r="C48" s="5" t="n">
        <v>6199</v>
      </c>
    </row>
    <row r="49" spans="1:3">
      <c r="A49" s="4" t="s">
        <v>360</v>
      </c>
    </row>
    <row r="50" spans="1:3">
      <c r="A50" s="3" t="s">
        <v>352</v>
      </c>
    </row>
    <row r="51" spans="1:3">
      <c r="A51" s="4" t="s">
        <v>353</v>
      </c>
      <c r="C51" s="5" t="n">
        <v>1748</v>
      </c>
    </row>
    <row r="52" spans="1:3">
      <c r="A52" s="4" t="s">
        <v>354</v>
      </c>
      <c r="C52" s="5" t="n">
        <v>0</v>
      </c>
    </row>
    <row r="53" spans="1:3">
      <c r="A53" s="4" t="s">
        <v>355</v>
      </c>
      <c r="C53" s="5" t="n">
        <v>0</v>
      </c>
    </row>
    <row r="54" spans="1:3">
      <c r="A54" s="4" t="s">
        <v>356</v>
      </c>
      <c r="C54" s="5" t="n">
        <v>1748</v>
      </c>
    </row>
    <row r="55" spans="1:3">
      <c r="A55" s="4" t="s">
        <v>361</v>
      </c>
    </row>
    <row r="56" spans="1:3">
      <c r="A56" s="3" t="s">
        <v>352</v>
      </c>
    </row>
    <row r="57" spans="1:3">
      <c r="A57" s="4" t="s">
        <v>353</v>
      </c>
      <c r="B57" s="5" t="n">
        <v>498</v>
      </c>
      <c r="C57" s="5" t="n">
        <v>249</v>
      </c>
    </row>
    <row r="58" spans="1:3">
      <c r="A58" s="4" t="s">
        <v>354</v>
      </c>
      <c r="B58" s="5" t="n">
        <v>0</v>
      </c>
      <c r="C58" s="5" t="n">
        <v>0</v>
      </c>
    </row>
    <row r="59" spans="1:3">
      <c r="A59" s="4" t="s">
        <v>355</v>
      </c>
      <c r="B59" s="5" t="n">
        <v>0</v>
      </c>
      <c r="C59" s="5" t="n">
        <v>0</v>
      </c>
    </row>
    <row r="60" spans="1:3">
      <c r="A60" s="4" t="s">
        <v>356</v>
      </c>
      <c r="B60" s="5" t="n">
        <v>498</v>
      </c>
      <c r="C60" s="5" t="n">
        <v>249</v>
      </c>
    </row>
    <row r="61" spans="1:3">
      <c r="A61" s="4" t="s">
        <v>362</v>
      </c>
    </row>
    <row r="62" spans="1:3">
      <c r="A62" s="3" t="s">
        <v>352</v>
      </c>
    </row>
    <row r="63" spans="1:3">
      <c r="A63" s="4" t="s">
        <v>353</v>
      </c>
      <c r="B63" s="5" t="n">
        <v>43727</v>
      </c>
      <c r="C63" s="5" t="n">
        <v>39325</v>
      </c>
    </row>
    <row r="64" spans="1:3">
      <c r="A64" s="4" t="s">
        <v>354</v>
      </c>
      <c r="B64" s="5" t="n">
        <v>0</v>
      </c>
      <c r="C64" s="5" t="n">
        <v>0</v>
      </c>
    </row>
    <row r="65" spans="1:3">
      <c r="A65" s="4" t="s">
        <v>355</v>
      </c>
      <c r="B65" s="5" t="n">
        <v>0</v>
      </c>
      <c r="C65" s="5" t="n">
        <v>0</v>
      </c>
    </row>
    <row r="66" spans="1:3">
      <c r="A66" s="4" t="s">
        <v>356</v>
      </c>
      <c r="B66" s="5" t="n">
        <v>43727</v>
      </c>
      <c r="C66" s="5" t="n">
        <v>39325</v>
      </c>
    </row>
    <row r="67" spans="1:3">
      <c r="A67" s="4" t="s">
        <v>362</v>
      </c>
    </row>
    <row r="68" spans="1:3">
      <c r="A68" s="3" t="s">
        <v>352</v>
      </c>
    </row>
    <row r="69" spans="1:3">
      <c r="A69" s="4" t="s">
        <v>353</v>
      </c>
      <c r="B69" s="5" t="n">
        <v>55504</v>
      </c>
      <c r="C69" s="5" t="n">
        <v>44661</v>
      </c>
    </row>
    <row r="70" spans="1:3">
      <c r="A70" s="4" t="s">
        <v>354</v>
      </c>
      <c r="B70" s="5" t="n">
        <v>1</v>
      </c>
      <c r="C70" s="5" t="n">
        <v>1</v>
      </c>
    </row>
    <row r="71" spans="1:3">
      <c r="A71" s="4" t="s">
        <v>355</v>
      </c>
      <c r="B71" s="5" t="n">
        <v>-74</v>
      </c>
      <c r="C71" s="5" t="n">
        <v>-55</v>
      </c>
    </row>
    <row r="72" spans="1:3">
      <c r="A72" s="4" t="s">
        <v>356</v>
      </c>
      <c r="B72" s="5" t="n">
        <v>55431</v>
      </c>
      <c r="C72" s="5" t="n">
        <v>44607</v>
      </c>
    </row>
    <row r="73" spans="1:3">
      <c r="A73" s="4" t="s">
        <v>363</v>
      </c>
    </row>
    <row r="74" spans="1:3">
      <c r="A74" s="3" t="s">
        <v>352</v>
      </c>
    </row>
    <row r="75" spans="1:3">
      <c r="A75" s="4" t="s">
        <v>353</v>
      </c>
      <c r="B75" s="5" t="n">
        <v>349954</v>
      </c>
      <c r="C75" s="5" t="n">
        <v>299814</v>
      </c>
    </row>
    <row r="76" spans="1:3">
      <c r="A76" s="4" t="s">
        <v>354</v>
      </c>
      <c r="B76" s="5" t="n">
        <v>13</v>
      </c>
      <c r="C76" s="5" t="n">
        <v>0</v>
      </c>
    </row>
    <row r="77" spans="1:3">
      <c r="A77" s="4" t="s">
        <v>355</v>
      </c>
      <c r="B77" s="5" t="n">
        <v>-1150</v>
      </c>
      <c r="C77" s="5" t="n">
        <v>-1056</v>
      </c>
    </row>
    <row r="78" spans="1:3">
      <c r="A78" s="4" t="s">
        <v>356</v>
      </c>
      <c r="B78" s="5" t="n">
        <v>348817</v>
      </c>
      <c r="C78" s="5" t="n">
        <v>298758</v>
      </c>
    </row>
    <row r="79" spans="1:3">
      <c r="A79" s="4" t="s">
        <v>364</v>
      </c>
    </row>
    <row r="80" spans="1:3">
      <c r="A80" s="3" t="s">
        <v>352</v>
      </c>
    </row>
    <row r="81" spans="1:3">
      <c r="A81" s="4" t="s">
        <v>353</v>
      </c>
      <c r="B81" s="5" t="n">
        <v>11351</v>
      </c>
      <c r="C81" s="5" t="n">
        <v>11494</v>
      </c>
    </row>
    <row r="82" spans="1:3">
      <c r="A82" s="4" t="s">
        <v>354</v>
      </c>
      <c r="B82" s="5" t="n">
        <v>0</v>
      </c>
      <c r="C82" s="5" t="n">
        <v>0</v>
      </c>
    </row>
    <row r="83" spans="1:3">
      <c r="A83" s="4" t="s">
        <v>355</v>
      </c>
      <c r="B83" s="5" t="n">
        <v>-45</v>
      </c>
      <c r="C83" s="5" t="n">
        <v>-35</v>
      </c>
    </row>
    <row r="84" spans="1:3">
      <c r="A84" s="4" t="s">
        <v>356</v>
      </c>
      <c r="B84" s="5" t="n">
        <v>11306</v>
      </c>
      <c r="C84" s="5" t="n">
        <v>11459</v>
      </c>
    </row>
    <row r="85" spans="1:3">
      <c r="A85" s="4" t="s">
        <v>365</v>
      </c>
    </row>
    <row r="86" spans="1:3">
      <c r="A86" s="3" t="s">
        <v>352</v>
      </c>
    </row>
    <row r="87" spans="1:3">
      <c r="A87" s="4" t="s">
        <v>353</v>
      </c>
      <c r="B87" s="5" t="n">
        <v>6224</v>
      </c>
      <c r="C87" s="5" t="n">
        <v>10296</v>
      </c>
    </row>
    <row r="88" spans="1:3">
      <c r="A88" s="4" t="s">
        <v>354</v>
      </c>
      <c r="B88" s="5" t="n">
        <v>0</v>
      </c>
      <c r="C88" s="5" t="n">
        <v>2</v>
      </c>
    </row>
    <row r="89" spans="1:3">
      <c r="A89" s="4" t="s">
        <v>355</v>
      </c>
      <c r="B89" s="5" t="n">
        <v>-2</v>
      </c>
      <c r="C89" s="5" t="n">
        <v>-1</v>
      </c>
    </row>
    <row r="90" spans="1:3">
      <c r="A90" s="4" t="s">
        <v>356</v>
      </c>
      <c r="B90" s="5" t="n">
        <v>6222</v>
      </c>
      <c r="C90" s="5" t="n">
        <v>10297</v>
      </c>
    </row>
    <row r="91" spans="1:3">
      <c r="A91" s="4" t="s">
        <v>366</v>
      </c>
    </row>
    <row r="92" spans="1:3">
      <c r="A92" s="3" t="s">
        <v>352</v>
      </c>
    </row>
    <row r="93" spans="1:3">
      <c r="A93" s="4" t="s">
        <v>353</v>
      </c>
      <c r="B93" s="5" t="n">
        <v>3038</v>
      </c>
      <c r="C93" s="5" t="n">
        <v>6000</v>
      </c>
    </row>
    <row r="94" spans="1:3">
      <c r="A94" s="4" t="s">
        <v>354</v>
      </c>
      <c r="B94" s="5" t="n">
        <v>0</v>
      </c>
      <c r="C94" s="5" t="n">
        <v>0</v>
      </c>
    </row>
    <row r="95" spans="1:3">
      <c r="A95" s="4" t="s">
        <v>355</v>
      </c>
      <c r="B95" s="5" t="n">
        <v>0</v>
      </c>
      <c r="C95" s="5" t="n">
        <v>-2</v>
      </c>
    </row>
    <row r="96" spans="1:3">
      <c r="A96" s="4" t="s">
        <v>356</v>
      </c>
      <c r="B96" s="7" t="n">
        <v>3038</v>
      </c>
      <c r="C96" s="7" t="n">
        <v>59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152</v>
      </c>
    </row>
    <row r="3" spans="1:2">
      <c r="A3" s="4" t="s">
        <v>369</v>
      </c>
      <c r="B3" s="7" t="n">
        <v>384920</v>
      </c>
    </row>
    <row r="4" spans="1:2">
      <c r="A4" s="4" t="s">
        <v>370</v>
      </c>
      <c r="B4" s="5" t="n">
        <v>84878</v>
      </c>
    </row>
    <row r="5" spans="1:2">
      <c r="A5" s="4" t="s">
        <v>331</v>
      </c>
      <c r="B5" s="5" t="n">
        <v>469798</v>
      </c>
    </row>
    <row r="6" spans="1:2">
      <c r="A6" s="4" t="s">
        <v>371</v>
      </c>
      <c r="B6" s="5" t="n">
        <v>384070</v>
      </c>
    </row>
    <row r="7" spans="1:2">
      <c r="A7" s="4" t="s">
        <v>372</v>
      </c>
      <c r="B7" s="5" t="n">
        <v>84471</v>
      </c>
    </row>
    <row r="8" spans="1:2">
      <c r="A8" s="4" t="s">
        <v>331</v>
      </c>
      <c r="B8" s="7" t="n">
        <v>468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73</v>
      </c>
      <c r="B1" s="2" t="s">
        <v>1</v>
      </c>
    </row>
    <row r="2" spans="1:4">
      <c r="B2" s="2" t="s">
        <v>2</v>
      </c>
      <c r="C2" s="2" t="s">
        <v>75</v>
      </c>
      <c r="D2" s="2" t="s">
        <v>28</v>
      </c>
    </row>
    <row r="3" spans="1:4">
      <c r="A3" s="3" t="s">
        <v>155</v>
      </c>
    </row>
    <row r="4" spans="1:4">
      <c r="A4" s="4" t="s">
        <v>374</v>
      </c>
      <c r="B4" s="7" t="n">
        <v>64083</v>
      </c>
      <c r="D4" s="7" t="n">
        <v>54396</v>
      </c>
    </row>
    <row r="5" spans="1:4">
      <c r="A5" s="3" t="s">
        <v>375</v>
      </c>
    </row>
    <row r="6" spans="1:4">
      <c r="A6" s="4" t="s">
        <v>376</v>
      </c>
      <c r="B6" s="5" t="n">
        <v>5341</v>
      </c>
    </row>
    <row r="7" spans="1:4">
      <c r="A7" s="4" t="s">
        <v>114</v>
      </c>
      <c r="B7" s="5" t="n">
        <v>-352</v>
      </c>
      <c r="C7" s="7" t="n">
        <v>3960</v>
      </c>
    </row>
    <row r="8" spans="1:4">
      <c r="A8" s="4" t="s">
        <v>377</v>
      </c>
      <c r="B8" s="5" t="n">
        <v>-748</v>
      </c>
    </row>
    <row r="9" spans="1:4">
      <c r="A9" s="4" t="s">
        <v>378</v>
      </c>
      <c r="B9" s="7" t="n">
        <v>42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9</v>
      </c>
      <c r="B1" s="2" t="s">
        <v>2</v>
      </c>
      <c r="C1" s="2" t="s">
        <v>28</v>
      </c>
    </row>
    <row r="2" spans="1:3">
      <c r="A2" s="3" t="s">
        <v>157</v>
      </c>
    </row>
    <row r="3" spans="1:3">
      <c r="A3" s="4" t="s">
        <v>380</v>
      </c>
      <c r="B3" s="7" t="n">
        <v>2636</v>
      </c>
      <c r="C3" s="7" t="n">
        <v>0</v>
      </c>
    </row>
    <row r="4" spans="1:3">
      <c r="A4" s="4" t="s">
        <v>381</v>
      </c>
      <c r="B4" s="5" t="n">
        <v>3030</v>
      </c>
      <c r="C4" s="5" t="n">
        <v>0</v>
      </c>
    </row>
    <row r="5" spans="1:3">
      <c r="A5" s="4" t="s">
        <v>33</v>
      </c>
      <c r="B5" s="7" t="n">
        <v>5666</v>
      </c>
      <c r="C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382</v>
      </c>
      <c r="B1" s="2" t="s">
        <v>74</v>
      </c>
      <c r="C1" s="2" t="s">
        <v>1</v>
      </c>
    </row>
    <row r="2" spans="1:5">
      <c r="B2" s="2" t="s">
        <v>2</v>
      </c>
      <c r="C2" s="2" t="s">
        <v>2</v>
      </c>
      <c r="D2" s="2" t="s">
        <v>75</v>
      </c>
      <c r="E2" s="2" t="s">
        <v>28</v>
      </c>
    </row>
    <row r="3" spans="1:5">
      <c r="A3" s="3" t="s">
        <v>160</v>
      </c>
    </row>
    <row r="4" spans="1:5">
      <c r="A4" s="4" t="s">
        <v>36</v>
      </c>
      <c r="B4" s="7" t="n">
        <v>43384000</v>
      </c>
      <c r="C4" s="7" t="n">
        <v>43384000</v>
      </c>
      <c r="E4" s="7" t="n">
        <v>0</v>
      </c>
    </row>
    <row r="5" spans="1:5">
      <c r="A5" s="4" t="s">
        <v>383</v>
      </c>
      <c r="B5" s="5" t="n">
        <v>0</v>
      </c>
      <c r="C5" s="5" t="n">
        <v>0</v>
      </c>
    </row>
    <row r="6" spans="1:5">
      <c r="A6" s="4" t="s">
        <v>110</v>
      </c>
      <c r="B6" s="7" t="n">
        <v>9000000</v>
      </c>
      <c r="C6" s="7" t="n">
        <v>18309000</v>
      </c>
      <c r="D6"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91</v>
      </c>
      <c r="B4" s="7" t="n">
        <v>-3093</v>
      </c>
      <c r="C4" s="7" t="n">
        <v>-21845</v>
      </c>
      <c r="D4" s="7" t="n">
        <v>-21684</v>
      </c>
      <c r="E4" s="7" t="n">
        <v>-26451</v>
      </c>
    </row>
    <row r="5" spans="1:5">
      <c r="A5" s="3" t="s">
        <v>100</v>
      </c>
    </row>
    <row r="6" spans="1:5">
      <c r="A6" s="4" t="s">
        <v>101</v>
      </c>
      <c r="B6" s="5" t="n">
        <v>223</v>
      </c>
      <c r="C6" s="5" t="n">
        <v>-177</v>
      </c>
      <c r="D6" s="5" t="n">
        <v>-109</v>
      </c>
      <c r="E6" s="5" t="n">
        <v>-202</v>
      </c>
    </row>
    <row r="7" spans="1:5">
      <c r="A7" s="4" t="s">
        <v>102</v>
      </c>
      <c r="B7" s="5" t="n">
        <v>-44</v>
      </c>
      <c r="C7" s="5" t="n">
        <v>0</v>
      </c>
      <c r="D7" s="5" t="n">
        <v>-66</v>
      </c>
      <c r="E7" s="5" t="n">
        <v>0</v>
      </c>
    </row>
    <row r="8" spans="1:5">
      <c r="A8" s="4" t="s">
        <v>103</v>
      </c>
      <c r="B8" s="5" t="n">
        <v>179</v>
      </c>
      <c r="C8" s="5" t="n">
        <v>-177</v>
      </c>
      <c r="D8" s="5" t="n">
        <v>-175</v>
      </c>
      <c r="E8" s="5" t="n">
        <v>-202</v>
      </c>
    </row>
    <row r="9" spans="1:5">
      <c r="A9" s="4" t="s">
        <v>104</v>
      </c>
      <c r="B9" s="7" t="n">
        <v>-2914</v>
      </c>
      <c r="C9" s="7" t="n">
        <v>-22022</v>
      </c>
      <c r="D9" s="7" t="n">
        <v>-21859</v>
      </c>
      <c r="E9" s="7" t="n">
        <v>-266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8</v>
      </c>
    </row>
    <row r="2" spans="1:3">
      <c r="A2" s="3" t="s">
        <v>293</v>
      </c>
    </row>
    <row r="3" spans="1:3">
      <c r="A3" s="4" t="s">
        <v>385</v>
      </c>
      <c r="B3" s="7" t="n">
        <v>277166</v>
      </c>
      <c r="C3" s="7" t="n">
        <v>258501</v>
      </c>
    </row>
    <row r="4" spans="1:3">
      <c r="A4" s="4" t="s">
        <v>386</v>
      </c>
      <c r="B4" s="5" t="n">
        <v>-158924</v>
      </c>
      <c r="C4" s="5" t="n">
        <v>-146230</v>
      </c>
    </row>
    <row r="5" spans="1:3">
      <c r="A5" s="4" t="s">
        <v>37</v>
      </c>
      <c r="B5" s="5" t="n">
        <v>118242</v>
      </c>
      <c r="C5" s="5" t="n">
        <v>112271</v>
      </c>
    </row>
    <row r="6" spans="1:3">
      <c r="A6" s="4" t="s">
        <v>387</v>
      </c>
    </row>
    <row r="7" spans="1:3">
      <c r="A7" s="3" t="s">
        <v>293</v>
      </c>
    </row>
    <row r="8" spans="1:3">
      <c r="A8" s="4" t="s">
        <v>385</v>
      </c>
      <c r="B8" s="5" t="n">
        <v>143014</v>
      </c>
      <c r="C8" s="5" t="n">
        <v>130072</v>
      </c>
    </row>
    <row r="9" spans="1:3">
      <c r="A9" s="4" t="s">
        <v>388</v>
      </c>
    </row>
    <row r="10" spans="1:3">
      <c r="A10" s="3" t="s">
        <v>293</v>
      </c>
    </row>
    <row r="11" spans="1:3">
      <c r="A11" s="4" t="s">
        <v>385</v>
      </c>
      <c r="B11" s="5" t="n">
        <v>57776</v>
      </c>
      <c r="C11" s="5" t="n">
        <v>47321</v>
      </c>
    </row>
    <row r="12" spans="1:3">
      <c r="A12" s="4" t="s">
        <v>389</v>
      </c>
    </row>
    <row r="13" spans="1:3">
      <c r="A13" s="3" t="s">
        <v>293</v>
      </c>
    </row>
    <row r="14" spans="1:3">
      <c r="A14" s="4" t="s">
        <v>385</v>
      </c>
      <c r="B14" s="5" t="n">
        <v>29416</v>
      </c>
      <c r="C14" s="5" t="n">
        <v>30071</v>
      </c>
    </row>
    <row r="15" spans="1:3">
      <c r="A15" s="4" t="s">
        <v>390</v>
      </c>
    </row>
    <row r="16" spans="1:3">
      <c r="A16" s="3" t="s">
        <v>293</v>
      </c>
    </row>
    <row r="17" spans="1:3">
      <c r="A17" s="4" t="s">
        <v>385</v>
      </c>
      <c r="B17" s="5" t="n">
        <v>21211</v>
      </c>
      <c r="C17" s="5" t="n">
        <v>28150</v>
      </c>
    </row>
    <row r="18" spans="1:3">
      <c r="A18" s="4" t="s">
        <v>391</v>
      </c>
    </row>
    <row r="19" spans="1:3">
      <c r="A19" s="3" t="s">
        <v>293</v>
      </c>
    </row>
    <row r="20" spans="1:3">
      <c r="A20" s="4" t="s">
        <v>385</v>
      </c>
      <c r="B20" s="7" t="n">
        <v>25749</v>
      </c>
      <c r="C20" s="7" t="n">
        <v>22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3" t="s">
        <v>293</v>
      </c>
    </row>
    <row r="4" spans="1:5">
      <c r="A4" s="4" t="s">
        <v>393</v>
      </c>
      <c r="B4" s="7" t="n">
        <v>4900</v>
      </c>
      <c r="C4" s="7" t="n">
        <v>3900</v>
      </c>
      <c r="D4" s="7" t="n">
        <v>9100</v>
      </c>
      <c r="E4" s="7" t="n">
        <v>7700</v>
      </c>
    </row>
    <row r="5" spans="1:5">
      <c r="A5" s="4" t="s">
        <v>394</v>
      </c>
      <c r="B5" s="5" t="n">
        <v>10000</v>
      </c>
      <c r="C5" s="5" t="n">
        <v>12000</v>
      </c>
      <c r="D5" s="5" t="n">
        <v>18600</v>
      </c>
      <c r="E5" s="5" t="n">
        <v>26400</v>
      </c>
    </row>
    <row r="6" spans="1:5">
      <c r="A6" s="4" t="s">
        <v>94</v>
      </c>
      <c r="B6" s="5" t="n">
        <v>21020</v>
      </c>
      <c r="C6" s="5" t="n">
        <v>23159</v>
      </c>
      <c r="D6" s="5" t="n">
        <v>43569</v>
      </c>
      <c r="E6" s="5" t="n">
        <v>46420</v>
      </c>
    </row>
    <row r="7" spans="1:5">
      <c r="A7" s="4" t="s">
        <v>82</v>
      </c>
    </row>
    <row r="8" spans="1:5">
      <c r="A8" s="3" t="s">
        <v>293</v>
      </c>
    </row>
    <row r="9" spans="1:5">
      <c r="A9" s="4" t="s">
        <v>94</v>
      </c>
      <c r="B9" s="5" t="n">
        <v>12600</v>
      </c>
      <c r="C9" s="5" t="n">
        <v>13300</v>
      </c>
      <c r="D9" s="5" t="n">
        <v>25600</v>
      </c>
      <c r="E9" s="5" t="n">
        <v>26500</v>
      </c>
    </row>
    <row r="10" spans="1:5">
      <c r="A10" s="4" t="s">
        <v>395</v>
      </c>
    </row>
    <row r="11" spans="1:5">
      <c r="A11" s="3" t="s">
        <v>293</v>
      </c>
    </row>
    <row r="12" spans="1:5">
      <c r="A12" s="4" t="s">
        <v>94</v>
      </c>
      <c r="B12" s="7" t="n">
        <v>8400</v>
      </c>
      <c r="C12" s="7" t="n">
        <v>9800</v>
      </c>
      <c r="D12" s="7" t="n">
        <v>18000</v>
      </c>
      <c r="E12" s="7" t="n">
        <v>199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96</v>
      </c>
      <c r="B1" s="2" t="s">
        <v>397</v>
      </c>
    </row>
    <row r="2" spans="1:4">
      <c r="B2" s="2" t="s">
        <v>398</v>
      </c>
      <c r="C2" s="2" t="s">
        <v>2</v>
      </c>
      <c r="D2" s="2" t="s">
        <v>75</v>
      </c>
    </row>
    <row r="3" spans="1:4">
      <c r="A3" s="3" t="s">
        <v>399</v>
      </c>
    </row>
    <row r="4" spans="1:4">
      <c r="A4" s="4" t="s">
        <v>400</v>
      </c>
      <c r="C4" s="7" t="n">
        <v>0</v>
      </c>
    </row>
    <row r="5" spans="1:4">
      <c r="A5" s="4" t="s">
        <v>401</v>
      </c>
      <c r="C5" s="5" t="n">
        <v>0</v>
      </c>
    </row>
    <row r="6" spans="1:4">
      <c r="A6" s="4" t="s">
        <v>402</v>
      </c>
      <c r="C6" s="5" t="n">
        <v>0</v>
      </c>
    </row>
    <row r="7" spans="1:4">
      <c r="A7" s="4" t="s">
        <v>403</v>
      </c>
    </row>
    <row r="8" spans="1:4">
      <c r="A8" s="3" t="s">
        <v>399</v>
      </c>
    </row>
    <row r="9" spans="1:4">
      <c r="A9" s="4" t="s">
        <v>404</v>
      </c>
      <c r="B9" s="4" t="s">
        <v>405</v>
      </c>
    </row>
    <row r="10" spans="1:4">
      <c r="A10" s="4" t="s">
        <v>406</v>
      </c>
      <c r="C10" s="7" t="n">
        <v>10000000</v>
      </c>
    </row>
    <row r="11" spans="1:4">
      <c r="A11" s="4" t="s">
        <v>407</v>
      </c>
    </row>
    <row r="12" spans="1:4">
      <c r="A12" s="3" t="s">
        <v>399</v>
      </c>
    </row>
    <row r="13" spans="1:4">
      <c r="A13" s="4" t="s">
        <v>408</v>
      </c>
      <c r="D13" s="7" t="n">
        <v>10000000</v>
      </c>
    </row>
    <row r="14" spans="1:4">
      <c r="A14" s="4" t="s">
        <v>409</v>
      </c>
    </row>
    <row r="15" spans="1:4">
      <c r="A15" s="3" t="s">
        <v>399</v>
      </c>
    </row>
    <row r="16" spans="1:4">
      <c r="A16" s="4" t="s">
        <v>408</v>
      </c>
      <c r="B16" s="7" t="n">
        <v>1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28</v>
      </c>
    </row>
    <row r="2" spans="1:3">
      <c r="A2" s="3" t="s">
        <v>411</v>
      </c>
    </row>
    <row r="3" spans="1:3">
      <c r="A3" s="4" t="s">
        <v>412</v>
      </c>
      <c r="B3" s="7" t="n">
        <v>281866</v>
      </c>
      <c r="C3" s="7" t="n">
        <v>287587</v>
      </c>
    </row>
    <row r="4" spans="1:3">
      <c r="A4" s="4" t="s">
        <v>413</v>
      </c>
      <c r="B4" s="5" t="n">
        <v>-159638</v>
      </c>
      <c r="C4" s="5" t="n">
        <v>-144876</v>
      </c>
    </row>
    <row r="5" spans="1:3">
      <c r="A5" s="4" t="s">
        <v>414</v>
      </c>
      <c r="B5" s="5" t="n">
        <v>122228</v>
      </c>
      <c r="C5" s="5" t="n">
        <v>142711</v>
      </c>
    </row>
    <row r="6" spans="1:3">
      <c r="A6" s="4" t="s">
        <v>415</v>
      </c>
    </row>
    <row r="7" spans="1:3">
      <c r="A7" s="3" t="s">
        <v>411</v>
      </c>
    </row>
    <row r="8" spans="1:3">
      <c r="A8" s="4" t="s">
        <v>412</v>
      </c>
      <c r="B8" s="5" t="n">
        <v>37855</v>
      </c>
      <c r="C8" s="5" t="n">
        <v>35260</v>
      </c>
    </row>
    <row r="9" spans="1:3">
      <c r="A9" s="4" t="s">
        <v>413</v>
      </c>
      <c r="B9" s="5" t="n">
        <v>-25479</v>
      </c>
      <c r="C9" s="5" t="n">
        <v>-20480</v>
      </c>
    </row>
    <row r="10" spans="1:3">
      <c r="A10" s="4" t="s">
        <v>414</v>
      </c>
      <c r="B10" s="5" t="n">
        <v>12376</v>
      </c>
      <c r="C10" s="5" t="n">
        <v>14780</v>
      </c>
    </row>
    <row r="11" spans="1:3">
      <c r="A11" s="4" t="s">
        <v>416</v>
      </c>
    </row>
    <row r="12" spans="1:3">
      <c r="A12" s="3" t="s">
        <v>411</v>
      </c>
    </row>
    <row r="13" spans="1:3">
      <c r="A13" s="4" t="s">
        <v>412</v>
      </c>
      <c r="B13" s="5" t="n">
        <v>21188</v>
      </c>
      <c r="C13" s="5" t="n">
        <v>18957</v>
      </c>
    </row>
    <row r="14" spans="1:3">
      <c r="A14" s="4" t="s">
        <v>413</v>
      </c>
      <c r="B14" s="5" t="n">
        <v>-11218</v>
      </c>
      <c r="C14" s="5" t="n">
        <v>-8899</v>
      </c>
    </row>
    <row r="15" spans="1:3">
      <c r="A15" s="4" t="s">
        <v>414</v>
      </c>
      <c r="B15" s="5" t="n">
        <v>9970</v>
      </c>
      <c r="C15" s="5" t="n">
        <v>10058</v>
      </c>
    </row>
    <row r="16" spans="1:3">
      <c r="A16" s="4" t="s">
        <v>417</v>
      </c>
    </row>
    <row r="17" spans="1:3">
      <c r="A17" s="3" t="s">
        <v>411</v>
      </c>
    </row>
    <row r="18" spans="1:3">
      <c r="A18" s="4" t="s">
        <v>412</v>
      </c>
      <c r="B18" s="5" t="n">
        <v>103900</v>
      </c>
      <c r="C18" s="5" t="n">
        <v>103900</v>
      </c>
    </row>
    <row r="19" spans="1:3">
      <c r="A19" s="4" t="s">
        <v>413</v>
      </c>
      <c r="B19" s="5" t="n">
        <v>-53712</v>
      </c>
      <c r="C19" s="5" t="n">
        <v>-46365</v>
      </c>
    </row>
    <row r="20" spans="1:3">
      <c r="A20" s="4" t="s">
        <v>414</v>
      </c>
      <c r="B20" s="5" t="n">
        <v>50188</v>
      </c>
      <c r="C20" s="5" t="n">
        <v>57535</v>
      </c>
    </row>
    <row r="21" spans="1:3">
      <c r="A21" s="4" t="s">
        <v>418</v>
      </c>
    </row>
    <row r="22" spans="1:3">
      <c r="A22" s="3" t="s">
        <v>411</v>
      </c>
    </row>
    <row r="23" spans="1:3">
      <c r="A23" s="4" t="s">
        <v>412</v>
      </c>
      <c r="B23" s="5" t="n">
        <v>111980</v>
      </c>
      <c r="C23" s="5" t="n">
        <v>113380</v>
      </c>
    </row>
    <row r="24" spans="1:3">
      <c r="A24" s="4" t="s">
        <v>413</v>
      </c>
      <c r="B24" s="5" t="n">
        <v>-64756</v>
      </c>
      <c r="C24" s="5" t="n">
        <v>-56664</v>
      </c>
    </row>
    <row r="25" spans="1:3">
      <c r="A25" s="4" t="s">
        <v>414</v>
      </c>
      <c r="B25" s="5" t="n">
        <v>47224</v>
      </c>
      <c r="C25" s="5" t="n">
        <v>56716</v>
      </c>
    </row>
    <row r="26" spans="1:3">
      <c r="A26" s="4" t="s">
        <v>419</v>
      </c>
    </row>
    <row r="27" spans="1:3">
      <c r="A27" s="3" t="s">
        <v>411</v>
      </c>
    </row>
    <row r="28" spans="1:3">
      <c r="A28" s="4" t="s">
        <v>412</v>
      </c>
      <c r="B28" s="5" t="n">
        <v>4900</v>
      </c>
      <c r="C28" s="5" t="n">
        <v>4900</v>
      </c>
    </row>
    <row r="29" spans="1:3">
      <c r="A29" s="4" t="s">
        <v>413</v>
      </c>
      <c r="B29" s="5" t="n">
        <v>-4473</v>
      </c>
      <c r="C29" s="5" t="n">
        <v>-3943</v>
      </c>
    </row>
    <row r="30" spans="1:3">
      <c r="A30" s="4" t="s">
        <v>414</v>
      </c>
      <c r="B30" s="5" t="n">
        <v>427</v>
      </c>
      <c r="C30" s="5" t="n">
        <v>957</v>
      </c>
    </row>
    <row r="31" spans="1:3">
      <c r="A31" s="4" t="s">
        <v>420</v>
      </c>
    </row>
    <row r="32" spans="1:3">
      <c r="A32" s="3" t="s">
        <v>411</v>
      </c>
    </row>
    <row r="33" spans="1:3">
      <c r="A33" s="4" t="s">
        <v>412</v>
      </c>
      <c r="C33" s="5" t="n">
        <v>9000</v>
      </c>
    </row>
    <row r="34" spans="1:3">
      <c r="A34" s="4" t="s">
        <v>413</v>
      </c>
      <c r="C34" s="5" t="n">
        <v>-8525</v>
      </c>
    </row>
    <row r="35" spans="1:3">
      <c r="A35" s="4" t="s">
        <v>414</v>
      </c>
      <c r="C35" s="5" t="n">
        <v>475</v>
      </c>
    </row>
    <row r="36" spans="1:3">
      <c r="A36" s="4" t="s">
        <v>421</v>
      </c>
    </row>
    <row r="37" spans="1:3">
      <c r="A37" s="3" t="s">
        <v>411</v>
      </c>
    </row>
    <row r="38" spans="1:3">
      <c r="A38" s="4" t="s">
        <v>412</v>
      </c>
      <c r="B38" s="5" t="n">
        <v>2043</v>
      </c>
      <c r="C38" s="5" t="n">
        <v>2190</v>
      </c>
    </row>
    <row r="39" spans="1:3">
      <c r="A39" s="4" t="s">
        <v>413</v>
      </c>
      <c r="B39" s="5" t="n">
        <v>0</v>
      </c>
      <c r="C39" s="5" t="n">
        <v>0</v>
      </c>
    </row>
    <row r="40" spans="1:3">
      <c r="A40" s="4" t="s">
        <v>414</v>
      </c>
      <c r="B40" s="7" t="n">
        <v>2043</v>
      </c>
      <c r="C40" s="7" t="n">
        <v>21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74</v>
      </c>
      <c r="D1" s="2" t="s">
        <v>1</v>
      </c>
    </row>
    <row r="2" spans="1:6">
      <c r="B2" s="2" t="s">
        <v>2</v>
      </c>
      <c r="C2" s="2" t="s">
        <v>75</v>
      </c>
      <c r="D2" s="2" t="s">
        <v>2</v>
      </c>
      <c r="E2" s="2" t="s">
        <v>75</v>
      </c>
      <c r="F2" s="2" t="s">
        <v>28</v>
      </c>
    </row>
    <row r="3" spans="1:6">
      <c r="A3" s="3" t="s">
        <v>423</v>
      </c>
    </row>
    <row r="4" spans="1:6">
      <c r="A4" s="4" t="s">
        <v>94</v>
      </c>
      <c r="B4" s="7" t="n">
        <v>21020</v>
      </c>
      <c r="C4" s="7" t="n">
        <v>23159</v>
      </c>
      <c r="D4" s="7" t="n">
        <v>43569</v>
      </c>
      <c r="E4" s="7" t="n">
        <v>46420</v>
      </c>
    </row>
    <row r="5" spans="1:6">
      <c r="A5" s="4" t="s">
        <v>424</v>
      </c>
    </row>
    <row r="6" spans="1:6">
      <c r="A6" s="3" t="s">
        <v>423</v>
      </c>
    </row>
    <row r="7" spans="1:6">
      <c r="A7" s="4" t="s">
        <v>425</v>
      </c>
      <c r="B7" s="5" t="n">
        <v>177000</v>
      </c>
      <c r="D7" s="5" t="n">
        <v>177000</v>
      </c>
      <c r="F7" s="7" t="n">
        <v>177000</v>
      </c>
    </row>
    <row r="8" spans="1:6">
      <c r="A8" s="4" t="s">
        <v>82</v>
      </c>
    </row>
    <row r="9" spans="1:6">
      <c r="A9" s="3" t="s">
        <v>423</v>
      </c>
    </row>
    <row r="10" spans="1:6">
      <c r="A10" s="4" t="s">
        <v>94</v>
      </c>
      <c r="B10" s="7" t="n">
        <v>12600</v>
      </c>
      <c r="C10" s="7" t="n">
        <v>13300</v>
      </c>
      <c r="D10" s="7" t="n">
        <v>25600</v>
      </c>
      <c r="E10" s="7" t="n">
        <v>26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26</v>
      </c>
      <c r="B1" s="2" t="s">
        <v>74</v>
      </c>
      <c r="C1" s="2" t="s">
        <v>1</v>
      </c>
    </row>
    <row r="2" spans="1:3">
      <c r="B2" s="2" t="s">
        <v>2</v>
      </c>
      <c r="C2" s="2" t="s">
        <v>2</v>
      </c>
    </row>
    <row r="3" spans="1:3">
      <c r="A3" s="3" t="s">
        <v>427</v>
      </c>
    </row>
    <row r="4" spans="1:3">
      <c r="A4" s="4" t="s">
        <v>428</v>
      </c>
      <c r="B4" s="7" t="n">
        <v>35297</v>
      </c>
      <c r="C4" s="7" t="n">
        <v>31918</v>
      </c>
    </row>
    <row r="5" spans="1:3">
      <c r="A5" s="4" t="s">
        <v>429</v>
      </c>
      <c r="B5" s="5" t="n">
        <v>250735</v>
      </c>
      <c r="C5" s="5" t="n">
        <v>488856</v>
      </c>
    </row>
    <row r="6" spans="1:3">
      <c r="A6" s="4" t="s">
        <v>430</v>
      </c>
      <c r="B6" s="5" t="n">
        <v>-250112</v>
      </c>
      <c r="C6" s="5" t="n">
        <v>-484854</v>
      </c>
    </row>
    <row r="7" spans="1:3">
      <c r="A7" s="4" t="s">
        <v>431</v>
      </c>
      <c r="B7" s="5" t="n">
        <v>35920</v>
      </c>
      <c r="C7" s="5" t="n">
        <v>35920</v>
      </c>
    </row>
    <row r="8" spans="1:3">
      <c r="A8" s="4" t="s">
        <v>432</v>
      </c>
      <c r="B8" s="7" t="n">
        <v>32600</v>
      </c>
      <c r="C8" s="7" t="n">
        <v>29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1"/>
    <col customWidth="1" max="6" min="6" width="21"/>
    <col customWidth="1" max="7" min="7" width="65"/>
    <col customWidth="1" max="8" min="8" width="21"/>
    <col customWidth="1" max="9" min="9" width="21"/>
    <col customWidth="1" max="10" min="10" width="21"/>
  </cols>
  <sheetData>
    <row r="1" spans="1:10">
      <c r="A1" s="1" t="s">
        <v>433</v>
      </c>
      <c r="B1" s="2" t="s">
        <v>434</v>
      </c>
      <c r="C1" s="2" t="s">
        <v>435</v>
      </c>
      <c r="D1" s="2" t="s">
        <v>436</v>
      </c>
      <c r="E1" s="2" t="s">
        <v>437</v>
      </c>
      <c r="F1" s="2" t="s">
        <v>438</v>
      </c>
      <c r="G1" s="2" t="s">
        <v>439</v>
      </c>
      <c r="H1" s="2" t="s">
        <v>438</v>
      </c>
      <c r="I1" s="2" t="s">
        <v>440</v>
      </c>
      <c r="J1" s="2" t="s">
        <v>441</v>
      </c>
    </row>
    <row r="2" spans="1:10">
      <c r="A2" s="3" t="s">
        <v>442</v>
      </c>
    </row>
    <row r="3" spans="1:10">
      <c r="A3" s="4" t="s">
        <v>88</v>
      </c>
      <c r="E3" s="7" t="n">
        <v>7187000</v>
      </c>
      <c r="F3" s="7" t="n">
        <v>6897000</v>
      </c>
      <c r="G3" s="7" t="n">
        <v>14260000</v>
      </c>
      <c r="H3" s="7" t="n">
        <v>13620000</v>
      </c>
    </row>
    <row r="4" spans="1:10">
      <c r="A4" s="4" t="s">
        <v>443</v>
      </c>
      <c r="G4" s="7" t="n">
        <v>9504000</v>
      </c>
      <c r="H4" s="7" t="n">
        <v>8855000</v>
      </c>
    </row>
    <row r="5" spans="1:10">
      <c r="A5" s="4" t="s">
        <v>444</v>
      </c>
    </row>
    <row r="6" spans="1:10">
      <c r="A6" s="3" t="s">
        <v>442</v>
      </c>
    </row>
    <row r="7" spans="1:10">
      <c r="A7" s="4" t="s">
        <v>445</v>
      </c>
      <c r="B7" s="7" t="n">
        <v>460000000</v>
      </c>
    </row>
    <row r="8" spans="1:10">
      <c r="A8" s="4" t="s">
        <v>446</v>
      </c>
      <c r="B8" s="4" t="s">
        <v>447</v>
      </c>
    </row>
    <row r="9" spans="1:10">
      <c r="A9" s="4" t="s">
        <v>448</v>
      </c>
      <c r="G9" s="4" t="s">
        <v>449</v>
      </c>
    </row>
    <row r="10" spans="1:10">
      <c r="A10" s="4" t="s">
        <v>450</v>
      </c>
      <c r="B10" s="7" t="n">
        <v>447800000</v>
      </c>
    </row>
    <row r="11" spans="1:10">
      <c r="A11" s="4" t="s">
        <v>451</v>
      </c>
      <c r="B11" s="5" t="n">
        <v>370200000</v>
      </c>
      <c r="C11" s="7" t="n">
        <v>370200000</v>
      </c>
    </row>
    <row r="12" spans="1:10">
      <c r="A12" s="4" t="s">
        <v>452</v>
      </c>
      <c r="B12" s="5" t="n">
        <v>36600000</v>
      </c>
    </row>
    <row r="13" spans="1:10">
      <c r="A13" s="4" t="s">
        <v>453</v>
      </c>
      <c r="G13" s="4" t="s">
        <v>454</v>
      </c>
    </row>
    <row r="14" spans="1:10">
      <c r="A14" s="4" t="s">
        <v>455</v>
      </c>
      <c r="G14" s="4" t="s">
        <v>456</v>
      </c>
    </row>
    <row r="15" spans="1:10">
      <c r="A15" s="4" t="s">
        <v>88</v>
      </c>
      <c r="E15" s="5" t="n">
        <v>7100000</v>
      </c>
      <c r="G15" s="7" t="n">
        <v>14100000</v>
      </c>
    </row>
    <row r="16" spans="1:10">
      <c r="A16" s="4" t="s">
        <v>443</v>
      </c>
      <c r="E16" s="5" t="n">
        <v>4800000</v>
      </c>
      <c r="G16" s="5" t="n">
        <v>9500000</v>
      </c>
    </row>
    <row r="17" spans="1:10">
      <c r="A17" s="4" t="s">
        <v>457</v>
      </c>
      <c r="E17" s="7" t="n">
        <v>2300000</v>
      </c>
      <c r="G17" s="7" t="n">
        <v>4600000</v>
      </c>
    </row>
    <row r="18" spans="1:10">
      <c r="A18" s="4" t="s">
        <v>458</v>
      </c>
      <c r="E18" s="4" t="s">
        <v>459</v>
      </c>
      <c r="G18" s="4" t="s">
        <v>459</v>
      </c>
    </row>
    <row r="19" spans="1:10">
      <c r="A19" s="4" t="s">
        <v>460</v>
      </c>
      <c r="I19" s="7" t="n">
        <v>800000</v>
      </c>
    </row>
    <row r="20" spans="1:10">
      <c r="A20" s="4" t="s">
        <v>461</v>
      </c>
      <c r="G20" s="4" t="s">
        <v>462</v>
      </c>
    </row>
    <row r="21" spans="1:10">
      <c r="A21" s="4" t="s">
        <v>463</v>
      </c>
      <c r="G21" s="9" t="n">
        <v>69.19</v>
      </c>
    </row>
    <row r="22" spans="1:10">
      <c r="A22" s="4" t="s">
        <v>464</v>
      </c>
      <c r="G22" s="4" t="s">
        <v>465</v>
      </c>
    </row>
    <row r="23" spans="1:10">
      <c r="A23" s="4" t="s">
        <v>466</v>
      </c>
      <c r="E23" s="7" t="n">
        <v>384783000</v>
      </c>
      <c r="G23" s="7" t="n">
        <v>384783000</v>
      </c>
      <c r="I23" s="5" t="n">
        <v>375279000</v>
      </c>
    </row>
    <row r="24" spans="1:10">
      <c r="A24" s="4" t="s">
        <v>467</v>
      </c>
    </row>
    <row r="25" spans="1:10">
      <c r="A25" s="3" t="s">
        <v>442</v>
      </c>
    </row>
    <row r="26" spans="1:10">
      <c r="A26" s="4" t="s">
        <v>468</v>
      </c>
      <c r="E26" s="7" t="n">
        <v>581200000</v>
      </c>
      <c r="G26" s="7" t="n">
        <v>581200000</v>
      </c>
      <c r="I26" s="5" t="n">
        <v>509000000</v>
      </c>
    </row>
    <row r="27" spans="1:10">
      <c r="A27" s="4" t="s">
        <v>469</v>
      </c>
    </row>
    <row r="28" spans="1:10">
      <c r="A28" s="3" t="s">
        <v>442</v>
      </c>
    </row>
    <row r="29" spans="1:10">
      <c r="A29" s="4" t="s">
        <v>470</v>
      </c>
      <c r="G29" s="12" t="n">
        <v>0.0190985</v>
      </c>
    </row>
    <row r="30" spans="1:10">
      <c r="A30" s="4" t="s">
        <v>471</v>
      </c>
      <c r="E30" s="9" t="n">
        <v>52.36</v>
      </c>
      <c r="G30" s="9" t="n">
        <v>52.36</v>
      </c>
    </row>
    <row r="31" spans="1:10">
      <c r="A31" s="4" t="s">
        <v>472</v>
      </c>
      <c r="G31" s="4" t="s">
        <v>473</v>
      </c>
    </row>
    <row r="32" spans="1:10">
      <c r="A32" s="4" t="s">
        <v>474</v>
      </c>
      <c r="G32" s="5" t="n">
        <v>20</v>
      </c>
    </row>
    <row r="33" spans="1:10">
      <c r="A33" s="4" t="s">
        <v>475</v>
      </c>
      <c r="G33" s="4" t="s">
        <v>295</v>
      </c>
    </row>
    <row r="34" spans="1:10">
      <c r="A34" s="4" t="s">
        <v>476</v>
      </c>
    </row>
    <row r="35" spans="1:10">
      <c r="A35" s="3" t="s">
        <v>442</v>
      </c>
    </row>
    <row r="36" spans="1:10">
      <c r="A36" s="4" t="s">
        <v>445</v>
      </c>
      <c r="B36" s="7" t="n">
        <v>60000000</v>
      </c>
    </row>
    <row r="37" spans="1:10">
      <c r="A37" s="4" t="s">
        <v>477</v>
      </c>
    </row>
    <row r="38" spans="1:10">
      <c r="A38" s="3" t="s">
        <v>442</v>
      </c>
    </row>
    <row r="39" spans="1:10">
      <c r="A39" s="4" t="s">
        <v>446</v>
      </c>
      <c r="J39" s="4" t="s">
        <v>478</v>
      </c>
    </row>
    <row r="40" spans="1:10">
      <c r="A40" s="4" t="s">
        <v>448</v>
      </c>
      <c r="G40" s="4" t="s">
        <v>479</v>
      </c>
    </row>
    <row r="41" spans="1:10">
      <c r="A41" s="4" t="s">
        <v>470</v>
      </c>
      <c r="D41" s="12" t="n">
        <v>0.0278303</v>
      </c>
    </row>
    <row r="42" spans="1:10">
      <c r="A42" s="4" t="s">
        <v>453</v>
      </c>
      <c r="G42" s="4" t="s">
        <v>454</v>
      </c>
    </row>
    <row r="43" spans="1:10">
      <c r="A43" s="4" t="s">
        <v>455</v>
      </c>
      <c r="G43" s="4" t="s">
        <v>480</v>
      </c>
    </row>
    <row r="44" spans="1:10">
      <c r="A44" s="4" t="s">
        <v>466</v>
      </c>
      <c r="E44" s="7" t="n">
        <v>9600000</v>
      </c>
      <c r="G44" s="7" t="n">
        <v>9600000</v>
      </c>
      <c r="I44" s="5" t="n">
        <v>10100000</v>
      </c>
      <c r="J44" s="7" t="n">
        <v>230000000</v>
      </c>
    </row>
    <row r="45" spans="1:10">
      <c r="A45" s="4" t="s">
        <v>481</v>
      </c>
      <c r="C45" s="7" t="n">
        <v>219900000</v>
      </c>
    </row>
    <row r="46" spans="1:10">
      <c r="A46" s="4" t="s">
        <v>482</v>
      </c>
    </row>
    <row r="47" spans="1:10">
      <c r="A47" s="3" t="s">
        <v>442</v>
      </c>
    </row>
    <row r="48" spans="1:10">
      <c r="A48" s="4" t="s">
        <v>468</v>
      </c>
      <c r="E48" s="7" t="n">
        <v>16700000</v>
      </c>
      <c r="G48" s="7" t="n">
        <v>16700000</v>
      </c>
      <c r="I48" s="7" t="n">
        <v>17600000</v>
      </c>
    </row>
    <row r="49" spans="1:10">
      <c r="A49" s="4" t="s">
        <v>483</v>
      </c>
    </row>
    <row r="50" spans="1:10">
      <c r="A50" s="3" t="s">
        <v>442</v>
      </c>
    </row>
    <row r="51" spans="1:10">
      <c r="A51" s="4" t="s">
        <v>472</v>
      </c>
      <c r="G51" s="4" t="s">
        <v>473</v>
      </c>
    </row>
    <row r="52" spans="1:10">
      <c r="A52" s="4" t="s">
        <v>474</v>
      </c>
      <c r="G52" s="5" t="n">
        <v>20</v>
      </c>
    </row>
    <row r="53" spans="1:10">
      <c r="A53" s="4" t="s">
        <v>475</v>
      </c>
      <c r="G53" s="4" t="s">
        <v>295</v>
      </c>
    </row>
    <row r="54" spans="1:10">
      <c r="A54" s="4" t="s">
        <v>484</v>
      </c>
    </row>
    <row r="55" spans="1:10">
      <c r="A55" s="3" t="s">
        <v>442</v>
      </c>
    </row>
    <row r="56" spans="1:10">
      <c r="A56" s="4" t="s">
        <v>470</v>
      </c>
      <c r="G56" s="12" t="n">
        <v>0.041455</v>
      </c>
    </row>
    <row r="57" spans="1:10">
      <c r="A57" s="4" t="s">
        <v>471</v>
      </c>
      <c r="E57" s="9" t="n">
        <v>24.12</v>
      </c>
      <c r="G57" s="9" t="n">
        <v>24.12</v>
      </c>
    </row>
    <row r="58" spans="1:10">
      <c r="A58" s="4" t="s">
        <v>485</v>
      </c>
    </row>
    <row r="59" spans="1:10">
      <c r="A59" s="3" t="s">
        <v>442</v>
      </c>
    </row>
    <row r="60" spans="1:10">
      <c r="A60" s="4" t="s">
        <v>470</v>
      </c>
      <c r="G60" s="12" t="n">
        <v>0.0123567</v>
      </c>
    </row>
    <row r="61" spans="1:10">
      <c r="A61" s="4" t="s">
        <v>471</v>
      </c>
      <c r="E61" s="9" t="n">
        <v>80.93000000000001</v>
      </c>
      <c r="G61" s="9" t="n">
        <v>80.93000000000001</v>
      </c>
    </row>
    <row r="62" spans="1:10">
      <c r="A62" s="4" t="s">
        <v>486</v>
      </c>
      <c r="G62" s="13" t="n">
        <v>0.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3" t="s">
        <v>442</v>
      </c>
    </row>
    <row r="3" spans="1:3">
      <c r="A3" s="4" t="s">
        <v>488</v>
      </c>
      <c r="B3" s="7" t="n">
        <v>460000</v>
      </c>
      <c r="C3" s="7" t="n">
        <v>460000</v>
      </c>
    </row>
    <row r="4" spans="1:3">
      <c r="A4" s="4" t="s">
        <v>489</v>
      </c>
      <c r="B4" s="5" t="n">
        <v>-75217</v>
      </c>
      <c r="C4" s="5" t="n">
        <v>-84721</v>
      </c>
    </row>
    <row r="5" spans="1:3">
      <c r="A5" s="4" t="s">
        <v>490</v>
      </c>
      <c r="B5" s="7" t="n">
        <v>384783</v>
      </c>
      <c r="C5" s="7" t="n">
        <v>375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91</v>
      </c>
      <c r="B1" s="2" t="s">
        <v>74</v>
      </c>
      <c r="E1" s="2" t="s">
        <v>1</v>
      </c>
      <c r="G1" s="2" t="s">
        <v>492</v>
      </c>
    </row>
    <row r="2" spans="1:8">
      <c r="B2" s="2" t="s">
        <v>2</v>
      </c>
      <c r="C2" s="2" t="s">
        <v>319</v>
      </c>
      <c r="D2" s="2" t="s">
        <v>75</v>
      </c>
      <c r="E2" s="2" t="s">
        <v>2</v>
      </c>
      <c r="F2" s="2" t="s">
        <v>75</v>
      </c>
      <c r="G2" s="2" t="s">
        <v>493</v>
      </c>
      <c r="H2" s="2" t="s">
        <v>28</v>
      </c>
    </row>
    <row r="3" spans="1:8">
      <c r="A3" s="3" t="s">
        <v>494</v>
      </c>
    </row>
    <row r="4" spans="1:8">
      <c r="A4" s="4" t="s">
        <v>495</v>
      </c>
      <c r="B4" s="7" t="n">
        <v>-10600</v>
      </c>
      <c r="C4" s="7" t="n">
        <v>2600</v>
      </c>
      <c r="D4" s="7" t="n">
        <v>0</v>
      </c>
      <c r="E4" s="7" t="n">
        <v>-8000</v>
      </c>
      <c r="F4" s="7" t="n">
        <v>0</v>
      </c>
    </row>
    <row r="5" spans="1:8">
      <c r="A5" s="4" t="s">
        <v>496</v>
      </c>
      <c r="E5" s="7" t="n">
        <v>5400</v>
      </c>
    </row>
    <row r="6" spans="1:8">
      <c r="A6" s="4" t="s">
        <v>497</v>
      </c>
      <c r="E6" s="4" t="s">
        <v>498</v>
      </c>
    </row>
    <row r="7" spans="1:8">
      <c r="A7" s="4" t="s">
        <v>89</v>
      </c>
      <c r="B7" s="7" t="n">
        <v>13693</v>
      </c>
      <c r="D7" s="7" t="n">
        <v>21845</v>
      </c>
      <c r="E7" s="7" t="n">
        <v>29684</v>
      </c>
      <c r="F7" s="7" t="n">
        <v>26451</v>
      </c>
    </row>
    <row r="8" spans="1:8">
      <c r="A8" s="4" t="s">
        <v>499</v>
      </c>
      <c r="E8" s="5" t="n">
        <v>1100</v>
      </c>
    </row>
    <row r="9" spans="1:8">
      <c r="A9" s="4" t="s">
        <v>500</v>
      </c>
      <c r="E9" s="7" t="n">
        <v>-2600</v>
      </c>
    </row>
    <row r="10" spans="1:8">
      <c r="A10" s="4" t="s">
        <v>501</v>
      </c>
    </row>
    <row r="11" spans="1:8">
      <c r="A11" s="3" t="s">
        <v>494</v>
      </c>
    </row>
    <row r="12" spans="1:8">
      <c r="A12" s="4" t="s">
        <v>500</v>
      </c>
      <c r="G12" s="7" t="n">
        <v>-2000</v>
      </c>
    </row>
    <row r="13" spans="1:8">
      <c r="A13" s="4" t="s">
        <v>502</v>
      </c>
    </row>
    <row r="14" spans="1:8">
      <c r="A14" s="3" t="s">
        <v>494</v>
      </c>
    </row>
    <row r="15" spans="1:8">
      <c r="A15" s="4" t="s">
        <v>500</v>
      </c>
      <c r="G15" s="7" t="n">
        <v>-5000</v>
      </c>
    </row>
    <row r="16" spans="1:8">
      <c r="A16" s="4" t="s">
        <v>503</v>
      </c>
    </row>
    <row r="17" spans="1:8">
      <c r="A17" s="3" t="s">
        <v>494</v>
      </c>
    </row>
    <row r="18" spans="1:8">
      <c r="A18" s="4" t="s">
        <v>504</v>
      </c>
      <c r="H18" s="7" t="n">
        <v>1014000</v>
      </c>
    </row>
    <row r="19" spans="1:8">
      <c r="A19" s="4" t="s">
        <v>505</v>
      </c>
    </row>
    <row r="20" spans="1:8">
      <c r="A20" s="3" t="s">
        <v>494</v>
      </c>
    </row>
    <row r="21" spans="1:8">
      <c r="A21" s="4" t="s">
        <v>504</v>
      </c>
      <c r="H21" s="7" t="n">
        <v>214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4"/>
    <col customWidth="1" max="3" min="3" width="20"/>
  </cols>
  <sheetData>
    <row r="1" spans="1:3">
      <c r="A1" s="1" t="s">
        <v>506</v>
      </c>
      <c r="B1" s="2" t="s">
        <v>1</v>
      </c>
      <c r="C1" s="2" t="s">
        <v>492</v>
      </c>
    </row>
    <row r="2" spans="1:3">
      <c r="B2" s="2" t="s">
        <v>507</v>
      </c>
      <c r="C2" s="2" t="s">
        <v>508</v>
      </c>
    </row>
    <row r="3" spans="1:3">
      <c r="A3" s="3" t="s">
        <v>509</v>
      </c>
    </row>
    <row r="4" spans="1:3">
      <c r="A4" s="4" t="s">
        <v>67</v>
      </c>
      <c r="B4" s="5" t="n">
        <v>0</v>
      </c>
      <c r="C4" s="5" t="n">
        <v>0</v>
      </c>
    </row>
    <row r="5" spans="1:3">
      <c r="A5" s="4" t="s">
        <v>68</v>
      </c>
      <c r="B5" s="5" t="n">
        <v>0</v>
      </c>
      <c r="C5" s="5" t="n">
        <v>0</v>
      </c>
    </row>
    <row r="6" spans="1:3">
      <c r="A6" s="4" t="s">
        <v>23</v>
      </c>
    </row>
    <row r="7" spans="1:3">
      <c r="A7" s="3" t="s">
        <v>509</v>
      </c>
    </row>
    <row r="8" spans="1:3">
      <c r="A8" s="4" t="s">
        <v>510</v>
      </c>
      <c r="B8" s="5" t="n">
        <v>0</v>
      </c>
    </row>
    <row r="9" spans="1:3">
      <c r="A9" s="4" t="s">
        <v>511</v>
      </c>
      <c r="B9" s="5" t="n">
        <v>1</v>
      </c>
    </row>
    <row r="10" spans="1:3">
      <c r="A10" s="4" t="s">
        <v>512</v>
      </c>
      <c r="B10" s="5" t="n">
        <v>1</v>
      </c>
    </row>
    <row r="11" spans="1:3">
      <c r="A11" s="4" t="s">
        <v>25</v>
      </c>
    </row>
    <row r="12" spans="1:3">
      <c r="A12" s="3" t="s">
        <v>509</v>
      </c>
    </row>
    <row r="13" spans="1:3">
      <c r="A13" s="4" t="s">
        <v>511</v>
      </c>
      <c r="B13" s="5" t="n">
        <v>10</v>
      </c>
    </row>
    <row r="14" spans="1:3">
      <c r="A14" s="4" t="s">
        <v>513</v>
      </c>
      <c r="B14" s="5" t="n">
        <v>0</v>
      </c>
      <c r="C14" s="5" t="n">
        <v>0</v>
      </c>
    </row>
    <row r="15" spans="1:3">
      <c r="A15" s="4" t="s">
        <v>26</v>
      </c>
    </row>
    <row r="16" spans="1:3">
      <c r="A16" s="3" t="s">
        <v>509</v>
      </c>
    </row>
    <row r="17" spans="1:3">
      <c r="A17" s="4" t="s">
        <v>511</v>
      </c>
      <c r="B17"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1</v>
      </c>
      <c r="B4" s="7" t="n">
        <v>-21684</v>
      </c>
      <c r="C4" s="7" t="n">
        <v>-26451</v>
      </c>
    </row>
    <row r="5" spans="1:3">
      <c r="A5" s="3" t="s">
        <v>107</v>
      </c>
    </row>
    <row r="6" spans="1:3">
      <c r="A6" s="4" t="s">
        <v>108</v>
      </c>
      <c r="B6" s="5" t="n">
        <v>52926</v>
      </c>
      <c r="C6" s="5" t="n">
        <v>54157</v>
      </c>
    </row>
    <row r="7" spans="1:3">
      <c r="A7" s="4" t="s">
        <v>109</v>
      </c>
      <c r="B7" s="5" t="n">
        <v>69684</v>
      </c>
      <c r="C7" s="5" t="n">
        <v>55588</v>
      </c>
    </row>
    <row r="8" spans="1:3">
      <c r="A8" s="4" t="s">
        <v>110</v>
      </c>
      <c r="B8" s="5" t="n">
        <v>18309</v>
      </c>
      <c r="C8" s="5" t="n">
        <v>0</v>
      </c>
    </row>
    <row r="9" spans="1:3">
      <c r="A9" s="4" t="s">
        <v>111</v>
      </c>
      <c r="B9" s="5" t="n">
        <v>9504</v>
      </c>
      <c r="C9" s="5" t="n">
        <v>8855</v>
      </c>
    </row>
    <row r="10" spans="1:3">
      <c r="A10" s="4" t="s">
        <v>112</v>
      </c>
      <c r="B10" s="5" t="n">
        <v>-8000</v>
      </c>
      <c r="C10" s="5" t="n">
        <v>0</v>
      </c>
    </row>
    <row r="11" spans="1:3">
      <c r="A11" s="4" t="s">
        <v>113</v>
      </c>
      <c r="B11" s="5" t="n">
        <v>2106</v>
      </c>
      <c r="C11" s="5" t="n">
        <v>2024</v>
      </c>
    </row>
    <row r="12" spans="1:3">
      <c r="A12" s="4" t="s">
        <v>114</v>
      </c>
      <c r="B12" s="5" t="n">
        <v>-352</v>
      </c>
      <c r="C12" s="5" t="n">
        <v>3960</v>
      </c>
    </row>
    <row r="13" spans="1:3">
      <c r="A13" s="4" t="s">
        <v>115</v>
      </c>
      <c r="B13" s="5" t="n">
        <v>-2845</v>
      </c>
      <c r="C13" s="5" t="n">
        <v>1750</v>
      </c>
    </row>
    <row r="14" spans="1:3">
      <c r="A14" s="4" t="s">
        <v>116</v>
      </c>
      <c r="B14" s="5" t="n">
        <v>-504</v>
      </c>
      <c r="C14" s="5" t="n">
        <v>376</v>
      </c>
    </row>
    <row r="15" spans="1:3">
      <c r="A15" s="3" t="s">
        <v>117</v>
      </c>
    </row>
    <row r="16" spans="1:3">
      <c r="A16" s="4" t="s">
        <v>118</v>
      </c>
      <c r="B16" s="5" t="n">
        <v>-9335</v>
      </c>
      <c r="C16" s="5" t="n">
        <v>-11149</v>
      </c>
    </row>
    <row r="17" spans="1:3">
      <c r="A17" s="4" t="s">
        <v>33</v>
      </c>
      <c r="B17" s="5" t="n">
        <v>-5666</v>
      </c>
      <c r="C17" s="5" t="n">
        <v>0</v>
      </c>
    </row>
    <row r="18" spans="1:3">
      <c r="A18" s="4" t="s">
        <v>119</v>
      </c>
      <c r="B18" s="5" t="n">
        <v>-14697</v>
      </c>
      <c r="C18" s="5" t="n">
        <v>-5845</v>
      </c>
    </row>
    <row r="19" spans="1:3">
      <c r="A19" s="4" t="s">
        <v>36</v>
      </c>
      <c r="B19" s="5" t="n">
        <v>-21371</v>
      </c>
      <c r="C19" s="5" t="n">
        <v>0</v>
      </c>
    </row>
    <row r="20" spans="1:3">
      <c r="A20" s="4" t="s">
        <v>43</v>
      </c>
      <c r="B20" s="5" t="n">
        <v>1855</v>
      </c>
      <c r="C20" s="5" t="n">
        <v>-1714</v>
      </c>
    </row>
    <row r="21" spans="1:3">
      <c r="A21" s="4" t="s">
        <v>44</v>
      </c>
      <c r="B21" s="5" t="n">
        <v>-5189</v>
      </c>
      <c r="C21" s="5" t="n">
        <v>1203</v>
      </c>
    </row>
    <row r="22" spans="1:3">
      <c r="A22" s="4" t="s">
        <v>45</v>
      </c>
      <c r="B22" s="5" t="n">
        <v>4309</v>
      </c>
      <c r="C22" s="5" t="n">
        <v>503</v>
      </c>
    </row>
    <row r="23" spans="1:3">
      <c r="A23" s="4" t="s">
        <v>46</v>
      </c>
      <c r="B23" s="5" t="n">
        <v>4002</v>
      </c>
      <c r="C23" s="5" t="n">
        <v>1635</v>
      </c>
    </row>
    <row r="24" spans="1:3">
      <c r="A24" s="4" t="s">
        <v>120</v>
      </c>
      <c r="B24" s="5" t="n">
        <v>73052</v>
      </c>
      <c r="C24" s="5" t="n">
        <v>84892</v>
      </c>
    </row>
    <row r="25" spans="1:3">
      <c r="A25" s="3" t="s">
        <v>121</v>
      </c>
    </row>
    <row r="26" spans="1:3">
      <c r="A26" s="4" t="s">
        <v>122</v>
      </c>
      <c r="B26" s="5" t="n">
        <v>172573</v>
      </c>
      <c r="C26" s="5" t="n">
        <v>133432</v>
      </c>
    </row>
    <row r="27" spans="1:3">
      <c r="A27" s="4" t="s">
        <v>123</v>
      </c>
      <c r="B27" s="5" t="n">
        <v>-230276</v>
      </c>
      <c r="C27" s="5" t="n">
        <v>-193604</v>
      </c>
    </row>
    <row r="28" spans="1:3">
      <c r="A28" s="4" t="s">
        <v>124</v>
      </c>
      <c r="B28" s="5" t="n">
        <v>-31212</v>
      </c>
      <c r="C28" s="5" t="n">
        <v>-31608</v>
      </c>
    </row>
    <row r="29" spans="1:3">
      <c r="A29" s="4" t="s">
        <v>125</v>
      </c>
      <c r="B29" s="5" t="n">
        <v>-4777</v>
      </c>
      <c r="C29" s="5" t="n">
        <v>-6784</v>
      </c>
    </row>
    <row r="30" spans="1:3">
      <c r="A30" s="4" t="s">
        <v>126</v>
      </c>
      <c r="B30" s="5" t="n">
        <v>0</v>
      </c>
      <c r="C30" s="5" t="n">
        <v>-10000</v>
      </c>
    </row>
    <row r="31" spans="1:3">
      <c r="A31" s="4" t="s">
        <v>127</v>
      </c>
      <c r="B31" s="5" t="n">
        <v>0</v>
      </c>
      <c r="C31" s="5" t="n">
        <v>579</v>
      </c>
    </row>
    <row r="32" spans="1:3">
      <c r="A32" s="4" t="s">
        <v>128</v>
      </c>
      <c r="B32" s="5" t="n">
        <v>0</v>
      </c>
      <c r="C32" s="5" t="n">
        <v>-6002</v>
      </c>
    </row>
    <row r="33" spans="1:3">
      <c r="A33" s="4" t="s">
        <v>129</v>
      </c>
      <c r="B33" s="5" t="n">
        <v>-93692</v>
      </c>
      <c r="C33" s="5" t="n">
        <v>-113987</v>
      </c>
    </row>
    <row r="34" spans="1:3">
      <c r="A34" s="3" t="s">
        <v>130</v>
      </c>
    </row>
    <row r="35" spans="1:3">
      <c r="A35" s="4" t="s">
        <v>131</v>
      </c>
      <c r="B35" s="5" t="n">
        <v>99656</v>
      </c>
      <c r="C35" s="5" t="n">
        <v>62263</v>
      </c>
    </row>
    <row r="36" spans="1:3">
      <c r="A36" s="4" t="s">
        <v>132</v>
      </c>
      <c r="B36" s="5" t="n">
        <v>-66</v>
      </c>
      <c r="C36" s="5" t="n">
        <v>-295</v>
      </c>
    </row>
    <row r="37" spans="1:3">
      <c r="A37" s="4" t="s">
        <v>133</v>
      </c>
      <c r="B37" s="5" t="n">
        <v>99590</v>
      </c>
      <c r="C37" s="5" t="n">
        <v>61968</v>
      </c>
    </row>
    <row r="38" spans="1:3">
      <c r="A38" s="4" t="s">
        <v>134</v>
      </c>
      <c r="B38" s="5" t="n">
        <v>78950</v>
      </c>
      <c r="C38" s="5" t="n">
        <v>32873</v>
      </c>
    </row>
    <row r="39" spans="1:3">
      <c r="A39" s="4" t="s">
        <v>135</v>
      </c>
      <c r="B39" s="5" t="n">
        <v>352095</v>
      </c>
      <c r="C39" s="5" t="n">
        <v>243592</v>
      </c>
    </row>
    <row r="40" spans="1:3">
      <c r="A40" s="4" t="s">
        <v>136</v>
      </c>
      <c r="B40" s="5" t="n">
        <v>431045</v>
      </c>
      <c r="C40" s="5" t="n">
        <v>276465</v>
      </c>
    </row>
    <row r="41" spans="1:3">
      <c r="A41" s="3" t="s">
        <v>137</v>
      </c>
    </row>
    <row r="42" spans="1:3">
      <c r="A42" s="4" t="s">
        <v>138</v>
      </c>
      <c r="B42" s="5" t="n">
        <v>4733</v>
      </c>
      <c r="C42" s="5" t="n">
        <v>4458</v>
      </c>
    </row>
    <row r="43" spans="1:3">
      <c r="A43" s="3" t="s">
        <v>139</v>
      </c>
    </row>
    <row r="44" spans="1:3">
      <c r="A44" s="4" t="s">
        <v>140</v>
      </c>
      <c r="B44" s="5" t="n">
        <v>4623</v>
      </c>
      <c r="C44" s="5" t="n">
        <v>5289</v>
      </c>
    </row>
    <row r="45" spans="1:3">
      <c r="A45" s="4" t="s">
        <v>141</v>
      </c>
      <c r="B45" s="5" t="n">
        <v>13293</v>
      </c>
      <c r="C45" s="5" t="n">
        <v>7552</v>
      </c>
    </row>
    <row r="46" spans="1:3">
      <c r="A46" s="4" t="s">
        <v>142</v>
      </c>
      <c r="B46" s="7" t="n">
        <v>10797</v>
      </c>
      <c r="C46" s="7" t="n">
        <v>53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0"/>
  </cols>
  <sheetData>
    <row r="1" spans="1:2">
      <c r="A1" s="1" t="s">
        <v>514</v>
      </c>
      <c r="B1" s="2" t="s">
        <v>1</v>
      </c>
    </row>
    <row r="2" spans="1:2">
      <c r="B2" s="2" t="s">
        <v>515</v>
      </c>
    </row>
    <row r="3" spans="1:2">
      <c r="A3" s="4" t="s">
        <v>516</v>
      </c>
    </row>
    <row r="4" spans="1:2">
      <c r="A4" s="3" t="s">
        <v>517</v>
      </c>
    </row>
    <row r="5" spans="1:2">
      <c r="A5" s="4" t="s">
        <v>518</v>
      </c>
      <c r="B5" s="5" t="n">
        <v>18400000</v>
      </c>
    </row>
    <row r="6" spans="1:2">
      <c r="A6" s="4" t="s">
        <v>519</v>
      </c>
      <c r="B6" s="4" t="s">
        <v>520</v>
      </c>
    </row>
    <row r="7" spans="1:2">
      <c r="A7" s="4" t="s">
        <v>521</v>
      </c>
      <c r="B7" s="5" t="n">
        <v>10500000</v>
      </c>
    </row>
    <row r="8" spans="1:2">
      <c r="A8" s="4" t="s">
        <v>522</v>
      </c>
    </row>
    <row r="9" spans="1:2">
      <c r="A9" s="3" t="s">
        <v>517</v>
      </c>
    </row>
    <row r="10" spans="1:2">
      <c r="A10" s="4" t="s">
        <v>523</v>
      </c>
      <c r="B10" s="4" t="s">
        <v>454</v>
      </c>
    </row>
    <row r="11" spans="1:2">
      <c r="A11" s="4" t="s">
        <v>524</v>
      </c>
    </row>
    <row r="12" spans="1:2">
      <c r="A12" s="3" t="s">
        <v>517</v>
      </c>
    </row>
    <row r="13" spans="1:2">
      <c r="A13" s="4" t="s">
        <v>525</v>
      </c>
      <c r="B13" s="4" t="s">
        <v>526</v>
      </c>
    </row>
    <row r="14" spans="1:2">
      <c r="A14" s="4" t="s">
        <v>527</v>
      </c>
      <c r="B14" s="4" t="s">
        <v>528</v>
      </c>
    </row>
    <row r="15" spans="1:2">
      <c r="A15" s="4" t="s">
        <v>529</v>
      </c>
    </row>
    <row r="16" spans="1:2">
      <c r="A16" s="3" t="s">
        <v>517</v>
      </c>
    </row>
    <row r="17" spans="1:2">
      <c r="A17" s="4" t="s">
        <v>530</v>
      </c>
      <c r="B17" s="4" t="s">
        <v>531</v>
      </c>
    </row>
    <row r="18" spans="1:2">
      <c r="A18" s="4" t="s">
        <v>532</v>
      </c>
      <c r="B18" s="4" t="s">
        <v>528</v>
      </c>
    </row>
    <row r="19" spans="1:2">
      <c r="A19" s="4" t="s">
        <v>533</v>
      </c>
    </row>
    <row r="20" spans="1:2">
      <c r="A20" s="3" t="s">
        <v>517</v>
      </c>
    </row>
    <row r="21" spans="1:2">
      <c r="A21" s="4" t="s">
        <v>532</v>
      </c>
      <c r="B21" s="4" t="s">
        <v>534</v>
      </c>
    </row>
    <row r="22" spans="1:2">
      <c r="A22" s="4" t="s">
        <v>535</v>
      </c>
    </row>
    <row r="23" spans="1:2">
      <c r="A23" s="3" t="s">
        <v>517</v>
      </c>
    </row>
    <row r="24" spans="1:2">
      <c r="A24" s="4" t="s">
        <v>532</v>
      </c>
      <c r="B24" s="4" t="s">
        <v>536</v>
      </c>
    </row>
    <row r="25" spans="1:2">
      <c r="A25" s="4" t="s">
        <v>537</v>
      </c>
    </row>
    <row r="26" spans="1:2">
      <c r="A26" s="3" t="s">
        <v>517</v>
      </c>
    </row>
    <row r="27" spans="1:2">
      <c r="A27" s="4" t="s">
        <v>538</v>
      </c>
      <c r="B27" s="4" t="s">
        <v>313</v>
      </c>
    </row>
    <row r="28" spans="1:2">
      <c r="A28" s="4" t="s">
        <v>539</v>
      </c>
    </row>
    <row r="29" spans="1:2">
      <c r="A29" s="3" t="s">
        <v>517</v>
      </c>
    </row>
    <row r="30" spans="1:2">
      <c r="A30" s="4" t="s">
        <v>538</v>
      </c>
      <c r="B30" s="4" t="s">
        <v>540</v>
      </c>
    </row>
    <row r="31" spans="1:2">
      <c r="A31" s="4" t="s">
        <v>541</v>
      </c>
    </row>
    <row r="32" spans="1:2">
      <c r="A32" s="3" t="s">
        <v>517</v>
      </c>
    </row>
    <row r="33" spans="1:2">
      <c r="A33" s="4" t="s">
        <v>530</v>
      </c>
      <c r="B33" s="4" t="s">
        <v>531</v>
      </c>
    </row>
    <row r="34" spans="1:2">
      <c r="A34" s="4" t="s">
        <v>542</v>
      </c>
    </row>
    <row r="35" spans="1:2">
      <c r="A35" s="3" t="s">
        <v>517</v>
      </c>
    </row>
    <row r="36" spans="1:2">
      <c r="A36" s="4" t="s">
        <v>530</v>
      </c>
      <c r="B36" s="4" t="s">
        <v>543</v>
      </c>
    </row>
    <row r="37" spans="1:2">
      <c r="A37" s="4" t="s">
        <v>544</v>
      </c>
    </row>
    <row r="38" spans="1:2">
      <c r="A38" s="3" t="s">
        <v>517</v>
      </c>
    </row>
    <row r="39" spans="1:2">
      <c r="A39" s="4" t="s">
        <v>532</v>
      </c>
      <c r="B39" s="4" t="s">
        <v>528</v>
      </c>
    </row>
    <row r="40" spans="1:2">
      <c r="A40" s="4" t="s">
        <v>545</v>
      </c>
    </row>
    <row r="41" spans="1:2">
      <c r="A41" s="3" t="s">
        <v>517</v>
      </c>
    </row>
    <row r="42" spans="1:2">
      <c r="A42" s="4" t="s">
        <v>532</v>
      </c>
      <c r="B42" s="4" t="s">
        <v>546</v>
      </c>
    </row>
    <row r="43" spans="1:2">
      <c r="A43" s="4" t="s">
        <v>547</v>
      </c>
    </row>
    <row r="44" spans="1:2">
      <c r="A44" s="3" t="s">
        <v>517</v>
      </c>
    </row>
    <row r="45" spans="1:2">
      <c r="A45" s="4" t="s">
        <v>532</v>
      </c>
      <c r="B45" s="4" t="s">
        <v>306</v>
      </c>
    </row>
    <row r="46" spans="1:2">
      <c r="A46" s="4" t="s">
        <v>548</v>
      </c>
    </row>
    <row r="47" spans="1:2">
      <c r="A47" s="3" t="s">
        <v>517</v>
      </c>
    </row>
    <row r="48" spans="1:2">
      <c r="A48" s="4" t="s">
        <v>532</v>
      </c>
      <c r="B48" s="4" t="s">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50</v>
      </c>
      <c r="B1" s="2" t="s">
        <v>1</v>
      </c>
      <c r="C1" s="2" t="s">
        <v>492</v>
      </c>
    </row>
    <row r="2" spans="1:3">
      <c r="B2" s="2" t="s">
        <v>2</v>
      </c>
      <c r="C2" s="2" t="s">
        <v>28</v>
      </c>
    </row>
    <row r="3" spans="1:3">
      <c r="A3" s="3" t="s">
        <v>551</v>
      </c>
    </row>
    <row r="4" spans="1:3">
      <c r="A4" s="4" t="s">
        <v>552</v>
      </c>
      <c r="B4" s="5" t="n">
        <v>26645206</v>
      </c>
    </row>
    <row r="5" spans="1:3">
      <c r="A5" s="4" t="s">
        <v>553</v>
      </c>
      <c r="B5" s="5" t="n">
        <v>4902258</v>
      </c>
    </row>
    <row r="6" spans="1:3">
      <c r="A6" s="4" t="s">
        <v>554</v>
      </c>
      <c r="B6" s="5" t="n">
        <v>-4479759</v>
      </c>
    </row>
    <row r="7" spans="1:3">
      <c r="A7" s="4" t="s">
        <v>555</v>
      </c>
      <c r="B7" s="5" t="n">
        <v>-444412</v>
      </c>
    </row>
    <row r="8" spans="1:3">
      <c r="A8" s="4" t="s">
        <v>556</v>
      </c>
      <c r="B8" s="5" t="n">
        <v>26623293</v>
      </c>
      <c r="C8" s="5" t="n">
        <v>26645206</v>
      </c>
    </row>
    <row r="9" spans="1:3">
      <c r="A9" s="4" t="s">
        <v>557</v>
      </c>
      <c r="B9" s="5" t="n">
        <v>13324092</v>
      </c>
    </row>
    <row r="10" spans="1:3">
      <c r="A10" s="3" t="s">
        <v>558</v>
      </c>
    </row>
    <row r="11" spans="1:3">
      <c r="A11" s="4" t="s">
        <v>559</v>
      </c>
      <c r="B11" s="9" t="n">
        <v>27.7</v>
      </c>
    </row>
    <row r="12" spans="1:3">
      <c r="A12" s="4" t="s">
        <v>560</v>
      </c>
      <c r="B12" s="14" t="n">
        <v>54.09</v>
      </c>
    </row>
    <row r="13" spans="1:3">
      <c r="A13" s="4" t="s">
        <v>561</v>
      </c>
      <c r="B13" s="14" t="n">
        <v>22.25</v>
      </c>
    </row>
    <row r="14" spans="1:3">
      <c r="A14" s="4" t="s">
        <v>562</v>
      </c>
      <c r="B14" s="14" t="n">
        <v>33.47</v>
      </c>
    </row>
    <row r="15" spans="1:3">
      <c r="A15" s="4" t="s">
        <v>563</v>
      </c>
      <c r="B15" s="14" t="n">
        <v>33.38</v>
      </c>
      <c r="C15" s="9" t="n">
        <v>27.7</v>
      </c>
    </row>
    <row r="16" spans="1:3">
      <c r="A16" s="4" t="s">
        <v>564</v>
      </c>
      <c r="B16" s="9" t="n">
        <v>28.13</v>
      </c>
    </row>
    <row r="17" spans="1:3">
      <c r="A17" s="3" t="s">
        <v>565</v>
      </c>
    </row>
    <row r="18" spans="1:3">
      <c r="A18" s="4" t="s">
        <v>566</v>
      </c>
      <c r="B18" s="4" t="s">
        <v>567</v>
      </c>
      <c r="C18" s="4" t="s">
        <v>568</v>
      </c>
    </row>
    <row r="19" spans="1:3">
      <c r="A19" s="4" t="s">
        <v>569</v>
      </c>
      <c r="B19" s="4" t="s">
        <v>570</v>
      </c>
    </row>
    <row r="20" spans="1:3">
      <c r="A20" s="3" t="s">
        <v>571</v>
      </c>
    </row>
    <row r="21" spans="1:3">
      <c r="A21" s="4" t="s">
        <v>572</v>
      </c>
      <c r="B21" s="7" t="n">
        <v>687615</v>
      </c>
      <c r="C21" s="7" t="n">
        <v>355739</v>
      </c>
    </row>
    <row r="22" spans="1:3">
      <c r="A22" s="4" t="s">
        <v>573</v>
      </c>
      <c r="B22" s="7" t="n">
        <v>4140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68</v>
      </c>
    </row>
    <row r="2" spans="1:2">
      <c r="A2" s="4" t="s">
        <v>575</v>
      </c>
    </row>
    <row r="3" spans="1:2">
      <c r="A3" s="3" t="s">
        <v>517</v>
      </c>
    </row>
    <row r="4" spans="1:2">
      <c r="A4" s="4" t="s">
        <v>576</v>
      </c>
      <c r="B4" s="10" t="n">
        <v>19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68</v>
      </c>
    </row>
    <row r="2" spans="1:2">
      <c r="A2" s="4" t="s">
        <v>578</v>
      </c>
    </row>
    <row r="3" spans="1:2">
      <c r="A3" s="3" t="s">
        <v>517</v>
      </c>
    </row>
    <row r="4" spans="1:2">
      <c r="A4" s="4" t="s">
        <v>579</v>
      </c>
      <c r="B4" s="10" t="n">
        <v>20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80</v>
      </c>
      <c r="B1" s="2" t="s">
        <v>74</v>
      </c>
      <c r="D1" s="2" t="s">
        <v>1</v>
      </c>
    </row>
    <row r="2" spans="1:5">
      <c r="B2" s="2" t="s">
        <v>2</v>
      </c>
      <c r="C2" s="2" t="s">
        <v>75</v>
      </c>
      <c r="D2" s="2" t="s">
        <v>2</v>
      </c>
      <c r="E2" s="2" t="s">
        <v>75</v>
      </c>
    </row>
    <row r="3" spans="1:5">
      <c r="A3" s="3" t="s">
        <v>517</v>
      </c>
    </row>
    <row r="4" spans="1:5">
      <c r="A4" s="4" t="s">
        <v>581</v>
      </c>
      <c r="B4" s="4" t="s">
        <v>582</v>
      </c>
      <c r="C4" s="4" t="s">
        <v>583</v>
      </c>
    </row>
    <row r="5" spans="1:5">
      <c r="A5" s="4" t="s">
        <v>584</v>
      </c>
      <c r="B5" s="4" t="s">
        <v>585</v>
      </c>
      <c r="C5" s="4" t="s">
        <v>585</v>
      </c>
      <c r="D5" s="4" t="s">
        <v>585</v>
      </c>
      <c r="E5" s="4" t="s">
        <v>585</v>
      </c>
    </row>
    <row r="6" spans="1:5">
      <c r="A6" s="4" t="s">
        <v>586</v>
      </c>
      <c r="B6" s="4" t="s">
        <v>587</v>
      </c>
      <c r="C6" s="4" t="s">
        <v>588</v>
      </c>
    </row>
    <row r="7" spans="1:5">
      <c r="A7" s="4" t="s">
        <v>589</v>
      </c>
      <c r="B7" s="4" t="s">
        <v>590</v>
      </c>
      <c r="C7" s="4" t="s">
        <v>591</v>
      </c>
    </row>
    <row r="8" spans="1:5">
      <c r="A8" s="4" t="s">
        <v>592</v>
      </c>
      <c r="B8" s="9" t="n">
        <v>23.3</v>
      </c>
      <c r="C8" s="9" t="n">
        <v>17.56</v>
      </c>
      <c r="D8" s="9" t="n">
        <v>21.07</v>
      </c>
      <c r="E8" s="9" t="n">
        <v>14.3</v>
      </c>
    </row>
    <row r="9" spans="1:5">
      <c r="A9" s="4" t="s">
        <v>301</v>
      </c>
    </row>
    <row r="10" spans="1:5">
      <c r="A10" s="3" t="s">
        <v>517</v>
      </c>
    </row>
    <row r="11" spans="1:5">
      <c r="A11" s="4" t="s">
        <v>581</v>
      </c>
      <c r="D11" s="4" t="s">
        <v>582</v>
      </c>
      <c r="E11" s="4" t="s">
        <v>583</v>
      </c>
    </row>
    <row r="12" spans="1:5">
      <c r="A12" s="4" t="s">
        <v>586</v>
      </c>
      <c r="D12" s="4" t="s">
        <v>593</v>
      </c>
      <c r="E12" s="4" t="s">
        <v>588</v>
      </c>
    </row>
    <row r="13" spans="1:5">
      <c r="A13" s="4" t="s">
        <v>589</v>
      </c>
      <c r="D13" s="4" t="s">
        <v>590</v>
      </c>
      <c r="E13" s="4" t="s">
        <v>591</v>
      </c>
    </row>
    <row r="14" spans="1:5">
      <c r="A14" s="4" t="s">
        <v>305</v>
      </c>
    </row>
    <row r="15" spans="1:5">
      <c r="A15" s="3" t="s">
        <v>517</v>
      </c>
    </row>
    <row r="16" spans="1:5">
      <c r="A16" s="4" t="s">
        <v>581</v>
      </c>
      <c r="D16" s="4" t="s">
        <v>594</v>
      </c>
      <c r="E16" s="4" t="s">
        <v>595</v>
      </c>
    </row>
    <row r="17" spans="1:5">
      <c r="A17" s="4" t="s">
        <v>586</v>
      </c>
      <c r="D17" s="4" t="s">
        <v>587</v>
      </c>
      <c r="E17" s="4" t="s">
        <v>596</v>
      </c>
    </row>
    <row r="18" spans="1:5">
      <c r="A18" s="4" t="s">
        <v>589</v>
      </c>
      <c r="D18" s="4" t="s">
        <v>300</v>
      </c>
      <c r="E18" s="4" t="s">
        <v>5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3" t="s">
        <v>578</v>
      </c>
    </row>
    <row r="4" spans="1:2">
      <c r="A4" s="4" t="s">
        <v>600</v>
      </c>
      <c r="B4" s="5" t="n">
        <v>4016405</v>
      </c>
    </row>
    <row r="5" spans="1:2">
      <c r="A5" s="4" t="s">
        <v>601</v>
      </c>
      <c r="B5" s="5" t="n">
        <v>2369968</v>
      </c>
    </row>
    <row r="6" spans="1:2">
      <c r="A6" s="4" t="s">
        <v>602</v>
      </c>
      <c r="B6" s="5" t="n">
        <v>-834788</v>
      </c>
    </row>
    <row r="7" spans="1:2">
      <c r="A7" s="4" t="s">
        <v>603</v>
      </c>
      <c r="B7" s="5" t="n">
        <v>-371500</v>
      </c>
    </row>
    <row r="8" spans="1:2">
      <c r="A8" s="4" t="s">
        <v>604</v>
      </c>
      <c r="B8" s="5" t="n">
        <v>5180085</v>
      </c>
    </row>
    <row r="9" spans="1:2">
      <c r="A9" s="3" t="s">
        <v>605</v>
      </c>
    </row>
    <row r="10" spans="1:2">
      <c r="A10" s="4" t="s">
        <v>606</v>
      </c>
      <c r="B10" s="9" t="n">
        <v>33.22</v>
      </c>
    </row>
    <row r="11" spans="1:2">
      <c r="A11" s="4" t="s">
        <v>607</v>
      </c>
      <c r="B11" s="14" t="n">
        <v>53.57</v>
      </c>
    </row>
    <row r="12" spans="1:2">
      <c r="A12" s="4" t="s">
        <v>608</v>
      </c>
      <c r="B12" s="14" t="n">
        <v>34.01</v>
      </c>
    </row>
    <row r="13" spans="1:2">
      <c r="A13" s="4" t="s">
        <v>609</v>
      </c>
      <c r="B13" s="14" t="n">
        <v>37.69</v>
      </c>
    </row>
    <row r="14" spans="1:2">
      <c r="A14" s="4" t="s">
        <v>610</v>
      </c>
      <c r="B14" s="9" t="n">
        <v>4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4</v>
      </c>
      <c r="D1" s="2" t="s">
        <v>1</v>
      </c>
    </row>
    <row r="2" spans="1:5">
      <c r="B2" s="2" t="s">
        <v>2</v>
      </c>
      <c r="C2" s="2" t="s">
        <v>75</v>
      </c>
      <c r="D2" s="2" t="s">
        <v>2</v>
      </c>
      <c r="E2" s="2" t="s">
        <v>75</v>
      </c>
    </row>
    <row r="3" spans="1:5">
      <c r="A3" s="3" t="s">
        <v>612</v>
      </c>
    </row>
    <row r="4" spans="1:5">
      <c r="A4" s="4" t="s">
        <v>613</v>
      </c>
      <c r="B4" s="7" t="n">
        <v>38943</v>
      </c>
      <c r="C4" s="7" t="n">
        <v>29193</v>
      </c>
      <c r="D4" s="7" t="n">
        <v>69684</v>
      </c>
      <c r="E4" s="7" t="n">
        <v>55588</v>
      </c>
    </row>
    <row r="5" spans="1:5">
      <c r="A5" s="4" t="s">
        <v>79</v>
      </c>
    </row>
    <row r="6" spans="1:5">
      <c r="A6" s="3" t="s">
        <v>612</v>
      </c>
    </row>
    <row r="7" spans="1:5">
      <c r="A7" s="4" t="s">
        <v>613</v>
      </c>
      <c r="B7" s="5" t="n">
        <v>1256</v>
      </c>
      <c r="C7" s="5" t="n">
        <v>1025</v>
      </c>
      <c r="D7" s="5" t="n">
        <v>2211</v>
      </c>
      <c r="E7" s="5" t="n">
        <v>1928</v>
      </c>
    </row>
    <row r="8" spans="1:5">
      <c r="A8" s="4" t="s">
        <v>81</v>
      </c>
    </row>
    <row r="9" spans="1:5">
      <c r="A9" s="3" t="s">
        <v>612</v>
      </c>
    </row>
    <row r="10" spans="1:5">
      <c r="A10" s="4" t="s">
        <v>613</v>
      </c>
      <c r="B10" s="5" t="n">
        <v>6340</v>
      </c>
      <c r="C10" s="5" t="n">
        <v>6250</v>
      </c>
      <c r="D10" s="5" t="n">
        <v>11502</v>
      </c>
      <c r="E10" s="5" t="n">
        <v>11780</v>
      </c>
    </row>
    <row r="11" spans="1:5">
      <c r="A11" s="4" t="s">
        <v>82</v>
      </c>
    </row>
    <row r="12" spans="1:5">
      <c r="A12" s="3" t="s">
        <v>612</v>
      </c>
    </row>
    <row r="13" spans="1:5">
      <c r="A13" s="4" t="s">
        <v>613</v>
      </c>
      <c r="B13" s="5" t="n">
        <v>14347</v>
      </c>
      <c r="C13" s="5" t="n">
        <v>10400</v>
      </c>
      <c r="D13" s="5" t="n">
        <v>25889</v>
      </c>
      <c r="E13" s="5" t="n">
        <v>18891</v>
      </c>
    </row>
    <row r="14" spans="1:5">
      <c r="A14" s="4" t="s">
        <v>83</v>
      </c>
    </row>
    <row r="15" spans="1:5">
      <c r="A15" s="3" t="s">
        <v>612</v>
      </c>
    </row>
    <row r="16" spans="1:5">
      <c r="A16" s="4" t="s">
        <v>613</v>
      </c>
      <c r="B16" s="7" t="n">
        <v>17000</v>
      </c>
      <c r="C16" s="7" t="n">
        <v>11518</v>
      </c>
      <c r="D16" s="7" t="n">
        <v>30082</v>
      </c>
      <c r="E16" s="7" t="n">
        <v>229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599</v>
      </c>
    </row>
    <row r="3" spans="1:2">
      <c r="A3" s="3" t="s">
        <v>615</v>
      </c>
    </row>
    <row r="4" spans="1:2">
      <c r="A4" s="4" t="s">
        <v>616</v>
      </c>
      <c r="B4" s="15" t="n">
        <v>8.800000000000001</v>
      </c>
    </row>
    <row r="5" spans="1:2">
      <c r="A5" s="4" t="s">
        <v>26</v>
      </c>
    </row>
    <row r="6" spans="1:2">
      <c r="A6" s="3" t="s">
        <v>615</v>
      </c>
    </row>
    <row r="7" spans="1:2">
      <c r="A7" s="4" t="s">
        <v>471</v>
      </c>
      <c r="B7" s="9" t="n">
        <v>52.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4</v>
      </c>
      <c r="D1" s="2" t="s">
        <v>1</v>
      </c>
    </row>
    <row r="2" spans="1:5">
      <c r="B2" s="2" t="s">
        <v>2</v>
      </c>
      <c r="C2" s="2" t="s">
        <v>75</v>
      </c>
      <c r="D2" s="2" t="s">
        <v>2</v>
      </c>
      <c r="E2" s="2" t="s">
        <v>75</v>
      </c>
    </row>
    <row r="3" spans="1:5">
      <c r="A3" s="4" t="s">
        <v>618</v>
      </c>
    </row>
    <row r="4" spans="1:5">
      <c r="A4" s="3" t="s">
        <v>619</v>
      </c>
    </row>
    <row r="5" spans="1:5">
      <c r="A5" s="4" t="s">
        <v>620</v>
      </c>
      <c r="B5" s="5" t="n">
        <v>34073</v>
      </c>
      <c r="C5" s="5" t="n">
        <v>35002</v>
      </c>
      <c r="D5" s="5" t="n">
        <v>30591</v>
      </c>
      <c r="E5" s="5" t="n">
        <v>33961</v>
      </c>
    </row>
    <row r="6" spans="1:5">
      <c r="A6" s="4" t="s">
        <v>621</v>
      </c>
    </row>
    <row r="7" spans="1:5">
      <c r="A7" s="3" t="s">
        <v>619</v>
      </c>
    </row>
    <row r="8" spans="1:5">
      <c r="A8" s="4" t="s">
        <v>620</v>
      </c>
      <c r="B8" s="5" t="n">
        <v>27428</v>
      </c>
      <c r="C8" s="5" t="n">
        <v>29921</v>
      </c>
      <c r="D8" s="5" t="n">
        <v>24393</v>
      </c>
      <c r="E8" s="5" t="n">
        <v>29214</v>
      </c>
    </row>
    <row r="9" spans="1:5">
      <c r="A9" s="4" t="s">
        <v>622</v>
      </c>
    </row>
    <row r="10" spans="1:5">
      <c r="A10" s="3" t="s">
        <v>619</v>
      </c>
    </row>
    <row r="11" spans="1:5">
      <c r="A11" s="4" t="s">
        <v>620</v>
      </c>
      <c r="B11" s="5" t="n">
        <v>5246</v>
      </c>
      <c r="C11" s="5" t="n">
        <v>4654</v>
      </c>
      <c r="D11" s="5" t="n">
        <v>4799</v>
      </c>
      <c r="E11" s="5" t="n">
        <v>4320</v>
      </c>
    </row>
    <row r="12" spans="1:5">
      <c r="A12" s="4" t="s">
        <v>623</v>
      </c>
    </row>
    <row r="13" spans="1:5">
      <c r="A13" s="3" t="s">
        <v>619</v>
      </c>
    </row>
    <row r="14" spans="1:5">
      <c r="A14" s="4" t="s">
        <v>620</v>
      </c>
      <c r="B14" s="5" t="n">
        <v>402</v>
      </c>
      <c r="C14" s="5" t="n">
        <v>427</v>
      </c>
      <c r="D14" s="5" t="n">
        <v>402</v>
      </c>
      <c r="E14" s="5" t="n">
        <v>427</v>
      </c>
    </row>
    <row r="15" spans="1:5">
      <c r="A15" s="4" t="s">
        <v>624</v>
      </c>
    </row>
    <row r="16" spans="1:5">
      <c r="A16" s="3" t="s">
        <v>619</v>
      </c>
    </row>
    <row r="17" spans="1:5">
      <c r="A17" s="4" t="s">
        <v>620</v>
      </c>
      <c r="B17" s="5" t="n">
        <v>997</v>
      </c>
      <c r="C17" s="5" t="n">
        <v>0</v>
      </c>
      <c r="D17" s="5" t="n">
        <v>997</v>
      </c>
      <c r="E17"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5</v>
      </c>
      <c r="B1" s="2" t="s">
        <v>626</v>
      </c>
      <c r="C1" s="2" t="s">
        <v>627</v>
      </c>
      <c r="D1" s="2" t="s">
        <v>2</v>
      </c>
      <c r="E1" s="2" t="s">
        <v>75</v>
      </c>
      <c r="F1" s="2" t="s">
        <v>2</v>
      </c>
      <c r="G1" s="2" t="s">
        <v>75</v>
      </c>
      <c r="H1" s="2" t="s">
        <v>28</v>
      </c>
    </row>
    <row r="2" spans="1:8">
      <c r="A2" s="3" t="s">
        <v>628</v>
      </c>
    </row>
    <row r="3" spans="1:8">
      <c r="A3" s="4" t="s">
        <v>629</v>
      </c>
      <c r="D3" s="7" t="n">
        <v>5600000</v>
      </c>
      <c r="E3" s="7" t="n">
        <v>5200000</v>
      </c>
      <c r="F3" s="7" t="n">
        <v>11400000</v>
      </c>
      <c r="G3" s="7" t="n">
        <v>10100000</v>
      </c>
    </row>
    <row r="4" spans="1:8">
      <c r="A4" s="4" t="s">
        <v>630</v>
      </c>
      <c r="D4" s="5" t="n">
        <v>3700000</v>
      </c>
      <c r="F4" s="5" t="n">
        <v>3700000</v>
      </c>
      <c r="H4" s="7" t="n">
        <v>3700000</v>
      </c>
    </row>
    <row r="5" spans="1:8">
      <c r="A5" s="4" t="s">
        <v>631</v>
      </c>
    </row>
    <row r="6" spans="1:8">
      <c r="A6" s="3" t="s">
        <v>628</v>
      </c>
    </row>
    <row r="7" spans="1:8">
      <c r="A7" s="4" t="s">
        <v>632</v>
      </c>
      <c r="B7" s="7" t="n">
        <v>4100000</v>
      </c>
      <c r="C7" s="7" t="n">
        <v>79875</v>
      </c>
    </row>
    <row r="8" spans="1:8">
      <c r="A8" s="4" t="s">
        <v>633</v>
      </c>
      <c r="D8" s="5" t="n">
        <v>4100000</v>
      </c>
      <c r="F8" s="5" t="n">
        <v>4100000</v>
      </c>
      <c r="H8" s="7" t="n">
        <v>4100000</v>
      </c>
    </row>
    <row r="9" spans="1:8">
      <c r="A9" s="4" t="s">
        <v>634</v>
      </c>
      <c r="D9" s="7" t="n">
        <v>0</v>
      </c>
      <c r="F9" s="7" t="n">
        <v>0</v>
      </c>
    </row>
    <row r="10" spans="1:8">
      <c r="A10" s="4" t="s">
        <v>635</v>
      </c>
    </row>
    <row r="11" spans="1:8">
      <c r="A11" s="3" t="s">
        <v>628</v>
      </c>
    </row>
    <row r="12" spans="1:8">
      <c r="A12" s="4" t="s">
        <v>632</v>
      </c>
      <c r="C12" s="7" t="n">
        <v>8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8</v>
      </c>
    </row>
    <row r="3" spans="1:3">
      <c r="A3" s="3" t="s">
        <v>191</v>
      </c>
    </row>
    <row r="4" spans="1:3">
      <c r="A4" s="4" t="s">
        <v>637</v>
      </c>
      <c r="B4" s="4" t="s">
        <v>638</v>
      </c>
    </row>
    <row r="5" spans="1:3">
      <c r="A5" s="4" t="s">
        <v>639</v>
      </c>
      <c r="B5" s="7" t="n">
        <v>1000000</v>
      </c>
    </row>
    <row r="6" spans="1:3">
      <c r="A6" s="4" t="s">
        <v>640</v>
      </c>
      <c r="B6" s="5" t="n">
        <v>150000</v>
      </c>
    </row>
    <row r="7" spans="1:3">
      <c r="A7" s="4" t="s">
        <v>641</v>
      </c>
      <c r="B7" s="7" t="n">
        <v>2800000</v>
      </c>
      <c r="C7" s="7" t="n">
        <v>2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4</v>
      </c>
      <c r="D1" s="2" t="s">
        <v>1</v>
      </c>
    </row>
    <row r="2" spans="1:5">
      <c r="B2" s="2" t="s">
        <v>2</v>
      </c>
      <c r="C2" s="2" t="s">
        <v>75</v>
      </c>
      <c r="D2" s="2" t="s">
        <v>2</v>
      </c>
      <c r="E2" s="2" t="s">
        <v>75</v>
      </c>
    </row>
    <row r="3" spans="1:5">
      <c r="A3" s="3" t="s">
        <v>643</v>
      </c>
    </row>
    <row r="4" spans="1:5">
      <c r="A4" s="4" t="s">
        <v>644</v>
      </c>
      <c r="D4" s="4" t="s">
        <v>645</v>
      </c>
    </row>
    <row r="5" spans="1:5">
      <c r="A5" s="4" t="s">
        <v>646</v>
      </c>
      <c r="B5" s="7" t="n">
        <v>4</v>
      </c>
      <c r="C5" s="7" t="n">
        <v>3</v>
      </c>
      <c r="D5" s="10" t="n">
        <v>7.8</v>
      </c>
      <c r="E5" s="10" t="n">
        <v>5.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47</v>
      </c>
      <c r="B1" s="2" t="s">
        <v>74</v>
      </c>
    </row>
    <row r="2" spans="1:2">
      <c r="B2" s="2" t="s">
        <v>648</v>
      </c>
    </row>
    <row r="3" spans="1:2">
      <c r="A3" s="3" t="s">
        <v>197</v>
      </c>
    </row>
    <row r="4" spans="1:2">
      <c r="A4" s="4" t="s">
        <v>649</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0</v>
      </c>
      <c r="C1" s="2" t="s">
        <v>74</v>
      </c>
      <c r="E1" s="2" t="s">
        <v>1</v>
      </c>
    </row>
    <row r="2" spans="1:6">
      <c r="C2" s="2" t="s">
        <v>2</v>
      </c>
      <c r="D2" s="2" t="s">
        <v>75</v>
      </c>
      <c r="E2" s="2" t="s">
        <v>2</v>
      </c>
      <c r="F2" s="2" t="s">
        <v>75</v>
      </c>
    </row>
    <row r="3" spans="1:6">
      <c r="A3" s="3" t="s">
        <v>76</v>
      </c>
    </row>
    <row r="4" spans="1:6">
      <c r="A4" s="4" t="s">
        <v>651</v>
      </c>
      <c r="C4" s="7" t="n">
        <v>325246</v>
      </c>
      <c r="D4" s="7" t="n">
        <v>266850</v>
      </c>
      <c r="E4" s="7" t="n">
        <v>625125</v>
      </c>
      <c r="F4" s="7" t="n">
        <v>512625</v>
      </c>
    </row>
    <row r="5" spans="1:6">
      <c r="A5" s="3" t="s">
        <v>652</v>
      </c>
    </row>
    <row r="6" spans="1:6">
      <c r="A6" s="4" t="s">
        <v>79</v>
      </c>
      <c r="B6" s="4" t="s">
        <v>80</v>
      </c>
      <c r="C6" s="5" t="n">
        <v>25527</v>
      </c>
      <c r="D6" s="5" t="n">
        <v>20260</v>
      </c>
      <c r="E6" s="5" t="n">
        <v>49446</v>
      </c>
      <c r="F6" s="5" t="n">
        <v>40492</v>
      </c>
    </row>
    <row r="7" spans="1:6">
      <c r="A7" s="4" t="s">
        <v>81</v>
      </c>
      <c r="C7" s="5" t="n">
        <v>147727</v>
      </c>
      <c r="D7" s="5" t="n">
        <v>131218</v>
      </c>
      <c r="E7" s="5" t="n">
        <v>285018</v>
      </c>
      <c r="F7" s="5" t="n">
        <v>237158</v>
      </c>
    </row>
    <row r="8" spans="1:6">
      <c r="A8" s="4" t="s">
        <v>82</v>
      </c>
      <c r="C8" s="5" t="n">
        <v>100376</v>
      </c>
      <c r="D8" s="5" t="n">
        <v>78541</v>
      </c>
      <c r="E8" s="5" t="n">
        <v>194309</v>
      </c>
      <c r="F8" s="5" t="n">
        <v>151409</v>
      </c>
    </row>
    <row r="9" spans="1:6">
      <c r="A9" s="4" t="s">
        <v>83</v>
      </c>
      <c r="C9" s="5" t="n">
        <v>60579</v>
      </c>
      <c r="D9" s="5" t="n">
        <v>53346</v>
      </c>
      <c r="E9" s="5" t="n">
        <v>116652</v>
      </c>
      <c r="F9" s="5" t="n">
        <v>98812</v>
      </c>
    </row>
    <row r="10" spans="1:6">
      <c r="A10" s="4" t="s">
        <v>84</v>
      </c>
      <c r="C10" s="5" t="n">
        <v>632</v>
      </c>
      <c r="D10" s="5" t="n">
        <v>43</v>
      </c>
      <c r="E10" s="5" t="n">
        <v>659</v>
      </c>
      <c r="F10" s="5" t="n">
        <v>148</v>
      </c>
    </row>
    <row r="11" spans="1:6">
      <c r="A11" s="4" t="s">
        <v>85</v>
      </c>
      <c r="C11" s="5" t="n">
        <v>334841</v>
      </c>
      <c r="D11" s="5" t="n">
        <v>283408</v>
      </c>
      <c r="E11" s="5" t="n">
        <v>646084</v>
      </c>
      <c r="F11" s="5" t="n">
        <v>528019</v>
      </c>
    </row>
    <row r="12" spans="1:6">
      <c r="A12" s="4" t="s">
        <v>653</v>
      </c>
      <c r="C12" s="5" t="n">
        <v>-9595</v>
      </c>
      <c r="D12" s="5" t="n">
        <v>-16558</v>
      </c>
      <c r="E12" s="5" t="n">
        <v>-20959</v>
      </c>
      <c r="F12" s="5" t="n">
        <v>-15394</v>
      </c>
    </row>
    <row r="13" spans="1:6">
      <c r="A13" s="4" t="s">
        <v>87</v>
      </c>
      <c r="C13" s="5" t="n">
        <v>3089</v>
      </c>
      <c r="D13" s="5" t="n">
        <v>1610</v>
      </c>
      <c r="E13" s="5" t="n">
        <v>5535</v>
      </c>
      <c r="F13" s="5" t="n">
        <v>2563</v>
      </c>
    </row>
    <row r="14" spans="1:6">
      <c r="A14" s="4" t="s">
        <v>88</v>
      </c>
      <c r="C14" s="5" t="n">
        <v>-7187</v>
      </c>
      <c r="D14" s="5" t="n">
        <v>-6897</v>
      </c>
      <c r="E14" s="5" t="n">
        <v>-14260</v>
      </c>
      <c r="F14" s="5" t="n">
        <v>-13620</v>
      </c>
    </row>
    <row r="15" spans="1:6">
      <c r="A15" s="4" t="s">
        <v>89</v>
      </c>
      <c r="C15" s="5" t="n">
        <v>-13693</v>
      </c>
      <c r="D15" s="5" t="n">
        <v>-21845</v>
      </c>
      <c r="E15" s="5" t="n">
        <v>-29684</v>
      </c>
      <c r="F15" s="5" t="n">
        <v>-26451</v>
      </c>
    </row>
    <row r="16" spans="1:6">
      <c r="A16" s="4" t="s">
        <v>654</v>
      </c>
    </row>
    <row r="17" spans="1:6">
      <c r="A17" s="3" t="s">
        <v>76</v>
      </c>
    </row>
    <row r="18" spans="1:6">
      <c r="A18" s="4" t="s">
        <v>651</v>
      </c>
      <c r="C18" s="5" t="n">
        <v>230885</v>
      </c>
      <c r="D18" s="5" t="n">
        <v>444617</v>
      </c>
    </row>
    <row r="19" spans="1:6">
      <c r="A19" s="4" t="s">
        <v>655</v>
      </c>
    </row>
    <row r="20" spans="1:6">
      <c r="A20" s="3" t="s">
        <v>76</v>
      </c>
    </row>
    <row r="21" spans="1:6">
      <c r="A21" s="4" t="s">
        <v>651</v>
      </c>
      <c r="C21" s="5" t="n">
        <v>33288</v>
      </c>
      <c r="D21" s="5" t="n">
        <v>62351</v>
      </c>
    </row>
    <row r="22" spans="1:6">
      <c r="A22" s="4" t="s">
        <v>656</v>
      </c>
    </row>
    <row r="23" spans="1:6">
      <c r="A23" s="3" t="s">
        <v>76</v>
      </c>
    </row>
    <row r="24" spans="1:6">
      <c r="A24" s="4" t="s">
        <v>651</v>
      </c>
      <c r="C24" s="5" t="n">
        <v>19305</v>
      </c>
      <c r="D24" s="5" t="n">
        <v>38328</v>
      </c>
    </row>
    <row r="25" spans="1:6">
      <c r="A25" s="4" t="s">
        <v>657</v>
      </c>
    </row>
    <row r="26" spans="1:6">
      <c r="A26" s="3" t="s">
        <v>76</v>
      </c>
    </row>
    <row r="27" spans="1:6">
      <c r="A27" s="4" t="s">
        <v>651</v>
      </c>
      <c r="C27" s="5" t="n">
        <v>41768</v>
      </c>
      <c r="D27" s="5" t="n">
        <v>79829</v>
      </c>
    </row>
    <row r="28" spans="1:6">
      <c r="A28" s="4" t="s">
        <v>96</v>
      </c>
    </row>
    <row r="29" spans="1:6">
      <c r="A29" s="3" t="s">
        <v>76</v>
      </c>
    </row>
    <row r="30" spans="1:6">
      <c r="A30" s="4" t="s">
        <v>651</v>
      </c>
      <c r="C30" s="5" t="n">
        <v>0</v>
      </c>
      <c r="E30" s="5" t="n">
        <v>0</v>
      </c>
    </row>
    <row r="31" spans="1:6">
      <c r="A31" s="4" t="s">
        <v>95</v>
      </c>
    </row>
    <row r="32" spans="1:6">
      <c r="A32" s="3" t="s">
        <v>76</v>
      </c>
    </row>
    <row r="33" spans="1:6">
      <c r="A33" s="4" t="s">
        <v>651</v>
      </c>
      <c r="C33" s="5" t="n">
        <v>325246</v>
      </c>
      <c r="D33" s="5" t="n">
        <v>266850</v>
      </c>
      <c r="E33" s="5" t="n">
        <v>625125</v>
      </c>
      <c r="F33" s="5" t="n">
        <v>512625</v>
      </c>
    </row>
    <row r="34" spans="1:6">
      <c r="A34" s="3" t="s">
        <v>652</v>
      </c>
    </row>
    <row r="35" spans="1:6">
      <c r="A35" s="4" t="s">
        <v>79</v>
      </c>
      <c r="B35" s="4" t="s">
        <v>80</v>
      </c>
      <c r="C35" s="5" t="n">
        <v>25527</v>
      </c>
      <c r="D35" s="5" t="n">
        <v>20260</v>
      </c>
      <c r="E35" s="5" t="n">
        <v>49446</v>
      </c>
      <c r="F35" s="5" t="n">
        <v>40492</v>
      </c>
    </row>
    <row r="36" spans="1:6">
      <c r="A36" s="4" t="s">
        <v>81</v>
      </c>
      <c r="C36" s="5" t="n">
        <v>145177</v>
      </c>
      <c r="E36" s="5" t="n">
        <v>281770</v>
      </c>
    </row>
    <row r="37" spans="1:6">
      <c r="A37" s="4" t="s">
        <v>82</v>
      </c>
      <c r="C37" s="5" t="n">
        <v>95967</v>
      </c>
      <c r="E37" s="5" t="n">
        <v>187412</v>
      </c>
    </row>
    <row r="38" spans="1:6">
      <c r="A38" s="4" t="s">
        <v>83</v>
      </c>
      <c r="C38" s="5" t="n">
        <v>55384</v>
      </c>
      <c r="E38" s="5" t="n">
        <v>107601</v>
      </c>
    </row>
    <row r="39" spans="1:6">
      <c r="A39" s="4" t="s">
        <v>84</v>
      </c>
      <c r="C39" s="5" t="n">
        <v>632</v>
      </c>
      <c r="E39" s="5" t="n">
        <v>659</v>
      </c>
    </row>
    <row r="40" spans="1:6">
      <c r="A40" s="4" t="s">
        <v>85</v>
      </c>
      <c r="C40" s="5" t="n">
        <v>322687</v>
      </c>
      <c r="E40" s="5" t="n">
        <v>626888</v>
      </c>
    </row>
    <row r="41" spans="1:6">
      <c r="A41" s="4" t="s">
        <v>653</v>
      </c>
      <c r="C41" s="5" t="n">
        <v>2559</v>
      </c>
      <c r="E41" s="5" t="n">
        <v>-1763</v>
      </c>
    </row>
    <row r="42" spans="1:6">
      <c r="A42" s="4" t="s">
        <v>87</v>
      </c>
      <c r="C42" s="5" t="n">
        <v>3089</v>
      </c>
      <c r="E42" s="5" t="n">
        <v>5535</v>
      </c>
    </row>
    <row r="43" spans="1:6">
      <c r="A43" s="4" t="s">
        <v>88</v>
      </c>
      <c r="C43" s="5" t="n">
        <v>-7187</v>
      </c>
      <c r="E43" s="5" t="n">
        <v>-14260</v>
      </c>
    </row>
    <row r="44" spans="1:6">
      <c r="A44" s="4" t="s">
        <v>89</v>
      </c>
      <c r="C44" s="5" t="n">
        <v>-1539</v>
      </c>
      <c r="E44" s="5" t="n">
        <v>-10488</v>
      </c>
    </row>
    <row r="45" spans="1:6">
      <c r="A45" s="4" t="s">
        <v>658</v>
      </c>
    </row>
    <row r="46" spans="1:6">
      <c r="A46" s="3" t="s">
        <v>76</v>
      </c>
    </row>
    <row r="47" spans="1:6">
      <c r="A47" s="4" t="s">
        <v>651</v>
      </c>
      <c r="C47" s="5" t="n">
        <v>230885</v>
      </c>
      <c r="D47" s="5" t="n">
        <v>444617</v>
      </c>
    </row>
    <row r="48" spans="1:6">
      <c r="A48" s="4" t="s">
        <v>659</v>
      </c>
    </row>
    <row r="49" spans="1:6">
      <c r="A49" s="3" t="s">
        <v>76</v>
      </c>
    </row>
    <row r="50" spans="1:6">
      <c r="A50" s="4" t="s">
        <v>651</v>
      </c>
      <c r="C50" s="5" t="n">
        <v>33288</v>
      </c>
      <c r="D50" s="5" t="n">
        <v>62351</v>
      </c>
    </row>
    <row r="51" spans="1:6">
      <c r="A51" s="4" t="s">
        <v>660</v>
      </c>
    </row>
    <row r="52" spans="1:6">
      <c r="A52" s="3" t="s">
        <v>76</v>
      </c>
    </row>
    <row r="53" spans="1:6">
      <c r="A53" s="4" t="s">
        <v>651</v>
      </c>
      <c r="C53" s="5" t="n">
        <v>19305</v>
      </c>
      <c r="D53" s="5" t="n">
        <v>38328</v>
      </c>
    </row>
    <row r="54" spans="1:6">
      <c r="A54" s="4" t="s">
        <v>661</v>
      </c>
    </row>
    <row r="55" spans="1:6">
      <c r="A55" s="3" t="s">
        <v>76</v>
      </c>
    </row>
    <row r="56" spans="1:6">
      <c r="A56" s="4" t="s">
        <v>651</v>
      </c>
      <c r="C56" s="5" t="n">
        <v>41768</v>
      </c>
      <c r="D56" s="5" t="n">
        <v>79829</v>
      </c>
    </row>
    <row r="57" spans="1:6">
      <c r="A57" s="4" t="s">
        <v>662</v>
      </c>
    </row>
    <row r="58" spans="1:6">
      <c r="A58" s="3" t="s">
        <v>76</v>
      </c>
    </row>
    <row r="59" spans="1:6">
      <c r="A59" s="4" t="s">
        <v>651</v>
      </c>
      <c r="C59" s="5" t="n">
        <v>0</v>
      </c>
      <c r="E59" s="5" t="n">
        <v>0</v>
      </c>
    </row>
    <row r="60" spans="1:6">
      <c r="A60" s="4" t="s">
        <v>96</v>
      </c>
    </row>
    <row r="61" spans="1:6">
      <c r="A61" s="3" t="s">
        <v>76</v>
      </c>
    </row>
    <row r="62" spans="1:6">
      <c r="A62" s="4" t="s">
        <v>651</v>
      </c>
      <c r="C62" s="5" t="n">
        <v>0</v>
      </c>
      <c r="D62" s="5" t="n">
        <v>0</v>
      </c>
      <c r="E62" s="5" t="n">
        <v>0</v>
      </c>
      <c r="F62" s="5" t="n">
        <v>0</v>
      </c>
    </row>
    <row r="63" spans="1:6">
      <c r="A63" s="3" t="s">
        <v>652</v>
      </c>
    </row>
    <row r="64" spans="1:6">
      <c r="A64" s="4" t="s">
        <v>79</v>
      </c>
      <c r="B64" s="4" t="s">
        <v>80</v>
      </c>
      <c r="C64" s="5" t="n">
        <v>0</v>
      </c>
      <c r="D64" s="5" t="n">
        <v>0</v>
      </c>
      <c r="E64" s="5" t="n">
        <v>0</v>
      </c>
      <c r="F64" s="7" t="n">
        <v>0</v>
      </c>
    </row>
    <row r="65" spans="1:6">
      <c r="A65" s="4" t="s">
        <v>81</v>
      </c>
      <c r="C65" s="5" t="n">
        <v>2550</v>
      </c>
      <c r="E65" s="5" t="n">
        <v>3248</v>
      </c>
    </row>
    <row r="66" spans="1:6">
      <c r="A66" s="4" t="s">
        <v>82</v>
      </c>
      <c r="C66" s="5" t="n">
        <v>4409</v>
      </c>
      <c r="E66" s="5" t="n">
        <v>6897</v>
      </c>
    </row>
    <row r="67" spans="1:6">
      <c r="A67" s="4" t="s">
        <v>83</v>
      </c>
      <c r="C67" s="5" t="n">
        <v>5195</v>
      </c>
      <c r="E67" s="5" t="n">
        <v>9051</v>
      </c>
    </row>
    <row r="68" spans="1:6">
      <c r="A68" s="4" t="s">
        <v>84</v>
      </c>
      <c r="C68" s="5" t="n">
        <v>0</v>
      </c>
      <c r="E68" s="5" t="n">
        <v>0</v>
      </c>
    </row>
    <row r="69" spans="1:6">
      <c r="A69" s="4" t="s">
        <v>85</v>
      </c>
      <c r="C69" s="5" t="n">
        <v>12154</v>
      </c>
      <c r="E69" s="5" t="n">
        <v>19196</v>
      </c>
    </row>
    <row r="70" spans="1:6">
      <c r="A70" s="4" t="s">
        <v>653</v>
      </c>
      <c r="C70" s="5" t="n">
        <v>-12154</v>
      </c>
      <c r="E70" s="5" t="n">
        <v>-19196</v>
      </c>
    </row>
    <row r="71" spans="1:6">
      <c r="A71" s="4" t="s">
        <v>87</v>
      </c>
      <c r="C71" s="5" t="n">
        <v>0</v>
      </c>
      <c r="E71" s="5" t="n">
        <v>0</v>
      </c>
    </row>
    <row r="72" spans="1:6">
      <c r="A72" s="4" t="s">
        <v>88</v>
      </c>
      <c r="C72" s="5" t="n">
        <v>0</v>
      </c>
      <c r="E72" s="5" t="n">
        <v>0</v>
      </c>
    </row>
    <row r="73" spans="1:6">
      <c r="A73" s="4" t="s">
        <v>89</v>
      </c>
      <c r="C73" s="5" t="n">
        <v>-12154</v>
      </c>
      <c r="E73" s="5" t="n">
        <v>-19196</v>
      </c>
    </row>
    <row r="74" spans="1:6">
      <c r="A74" s="4" t="s">
        <v>663</v>
      </c>
    </row>
    <row r="75" spans="1:6">
      <c r="A75" s="3" t="s">
        <v>76</v>
      </c>
    </row>
    <row r="76" spans="1:6">
      <c r="A76" s="4" t="s">
        <v>651</v>
      </c>
      <c r="C76" s="5" t="n">
        <v>0</v>
      </c>
      <c r="D76" s="5" t="n">
        <v>0</v>
      </c>
    </row>
    <row r="77" spans="1:6">
      <c r="A77" s="4" t="s">
        <v>664</v>
      </c>
    </row>
    <row r="78" spans="1:6">
      <c r="A78" s="3" t="s">
        <v>76</v>
      </c>
    </row>
    <row r="79" spans="1:6">
      <c r="A79" s="4" t="s">
        <v>651</v>
      </c>
      <c r="C79" s="5" t="n">
        <v>0</v>
      </c>
      <c r="D79" s="5" t="n">
        <v>0</v>
      </c>
    </row>
    <row r="80" spans="1:6">
      <c r="A80" s="4" t="s">
        <v>665</v>
      </c>
    </row>
    <row r="81" spans="1:6">
      <c r="A81" s="3" t="s">
        <v>76</v>
      </c>
    </row>
    <row r="82" spans="1:6">
      <c r="A82" s="4" t="s">
        <v>651</v>
      </c>
      <c r="C82" s="5" t="n">
        <v>0</v>
      </c>
      <c r="D82" s="5" t="n">
        <v>0</v>
      </c>
    </row>
    <row r="83" spans="1:6">
      <c r="A83" s="4" t="s">
        <v>666</v>
      </c>
    </row>
    <row r="84" spans="1:6">
      <c r="A84" s="3" t="s">
        <v>76</v>
      </c>
    </row>
    <row r="85" spans="1:6">
      <c r="A85" s="4" t="s">
        <v>651</v>
      </c>
      <c r="C85" s="5" t="n">
        <v>0</v>
      </c>
      <c r="D85" s="7" t="n">
        <v>0</v>
      </c>
    </row>
    <row r="86" spans="1:6">
      <c r="A86" s="4" t="s">
        <v>667</v>
      </c>
    </row>
    <row r="87" spans="1:6">
      <c r="A87" s="3" t="s">
        <v>76</v>
      </c>
    </row>
    <row r="88" spans="1:6">
      <c r="A88" s="4" t="s">
        <v>651</v>
      </c>
      <c r="C88" s="7" t="n">
        <v>0</v>
      </c>
      <c r="E88" s="7" t="n">
        <v>0</v>
      </c>
    </row>
    <row r="89" spans="1:6"/>
    <row r="90" spans="1:6">
      <c r="A90" s="4" t="s">
        <v>80</v>
      </c>
      <c r="B90" s="4" t="s">
        <v>97</v>
      </c>
    </row>
  </sheetData>
  <mergeCells count="5">
    <mergeCell ref="A1:B2"/>
    <mergeCell ref="C1:D1"/>
    <mergeCell ref="E1:F1"/>
    <mergeCell ref="A89:E89"/>
    <mergeCell ref="B90:E9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41"/>
  </cols>
  <sheetData>
    <row r="1" spans="1:3">
      <c r="A1" s="1" t="s">
        <v>668</v>
      </c>
      <c r="B1" s="2" t="s">
        <v>669</v>
      </c>
      <c r="C1" s="2" t="s">
        <v>670</v>
      </c>
    </row>
    <row r="2" spans="1:3">
      <c r="A2" s="4" t="s">
        <v>26</v>
      </c>
    </row>
    <row r="3" spans="1:3">
      <c r="A3" s="3" t="s">
        <v>671</v>
      </c>
    </row>
    <row r="4" spans="1:3">
      <c r="A4" s="4" t="s">
        <v>672</v>
      </c>
      <c r="C4" s="7" t="n">
        <v>57</v>
      </c>
    </row>
    <row r="5" spans="1:3">
      <c r="A5" s="4" t="s">
        <v>673</v>
      </c>
      <c r="C5" s="7" t="n">
        <v>360300000</v>
      </c>
    </row>
    <row r="6" spans="1:3">
      <c r="A6" s="4" t="s">
        <v>674</v>
      </c>
    </row>
    <row r="7" spans="1:3">
      <c r="A7" s="3" t="s">
        <v>671</v>
      </c>
    </row>
    <row r="8" spans="1:3">
      <c r="A8" s="4" t="s">
        <v>675</v>
      </c>
      <c r="C8" s="5" t="n">
        <v>6557017</v>
      </c>
    </row>
    <row r="9" spans="1:3">
      <c r="A9" s="4" t="s">
        <v>676</v>
      </c>
    </row>
    <row r="10" spans="1:3">
      <c r="A10" s="3" t="s">
        <v>671</v>
      </c>
    </row>
    <row r="11" spans="1:3">
      <c r="A11" s="4" t="s">
        <v>675</v>
      </c>
      <c r="C11" s="5" t="n">
        <v>855263</v>
      </c>
    </row>
    <row r="12" spans="1:3">
      <c r="A12" s="4" t="s">
        <v>677</v>
      </c>
    </row>
    <row r="13" spans="1:3">
      <c r="A13" s="3" t="s">
        <v>671</v>
      </c>
    </row>
    <row r="14" spans="1:3">
      <c r="A14" s="4" t="s">
        <v>446</v>
      </c>
      <c r="C14" s="4" t="s">
        <v>678</v>
      </c>
    </row>
    <row r="15" spans="1:3">
      <c r="A15" s="4" t="s">
        <v>445</v>
      </c>
      <c r="C15" s="7" t="n">
        <v>373800000</v>
      </c>
    </row>
    <row r="16" spans="1:3">
      <c r="A16" s="4" t="s">
        <v>679</v>
      </c>
      <c r="C16" s="5" t="n">
        <v>364000000</v>
      </c>
    </row>
    <row r="17" spans="1:3">
      <c r="A17" s="4" t="s">
        <v>452</v>
      </c>
      <c r="C17" s="7" t="n">
        <v>29400000</v>
      </c>
    </row>
    <row r="18" spans="1:3">
      <c r="A18" s="4" t="s">
        <v>470</v>
      </c>
      <c r="C18" s="12" t="n">
        <v>0.0127592</v>
      </c>
    </row>
    <row r="19" spans="1:3">
      <c r="A19" s="4" t="s">
        <v>471</v>
      </c>
      <c r="C19" s="9" t="n">
        <v>78.37</v>
      </c>
    </row>
    <row r="20" spans="1:3">
      <c r="A20" s="4" t="s">
        <v>472</v>
      </c>
      <c r="C20" s="4" t="s">
        <v>473</v>
      </c>
    </row>
    <row r="21" spans="1:3">
      <c r="A21" s="4" t="s">
        <v>474</v>
      </c>
      <c r="C21" s="5" t="n">
        <v>20</v>
      </c>
    </row>
    <row r="22" spans="1:3">
      <c r="A22" s="4" t="s">
        <v>680</v>
      </c>
      <c r="C22" s="5" t="n">
        <v>30</v>
      </c>
    </row>
    <row r="23" spans="1:3">
      <c r="A23" s="4" t="s">
        <v>464</v>
      </c>
      <c r="C23" s="4" t="s">
        <v>681</v>
      </c>
    </row>
    <row r="24" spans="1:3">
      <c r="A24" s="4" t="s">
        <v>682</v>
      </c>
    </row>
    <row r="25" spans="1:3">
      <c r="A25" s="3" t="s">
        <v>671</v>
      </c>
    </row>
    <row r="26" spans="1:3">
      <c r="A26" s="4" t="s">
        <v>453</v>
      </c>
      <c r="C26" s="4" t="s">
        <v>454</v>
      </c>
    </row>
    <row r="27" spans="1:3">
      <c r="A27" s="4" t="s">
        <v>683</v>
      </c>
    </row>
    <row r="28" spans="1:3">
      <c r="A28" s="3" t="s">
        <v>671</v>
      </c>
    </row>
    <row r="29" spans="1:3">
      <c r="A29" s="4" t="s">
        <v>453</v>
      </c>
      <c r="C29" s="4" t="s">
        <v>454</v>
      </c>
    </row>
    <row r="30" spans="1:3">
      <c r="A30" s="4" t="s">
        <v>684</v>
      </c>
    </row>
    <row r="31" spans="1:3">
      <c r="A31" s="3" t="s">
        <v>671</v>
      </c>
    </row>
    <row r="32" spans="1:3">
      <c r="A32" s="4" t="s">
        <v>445</v>
      </c>
      <c r="C32" s="7" t="n">
        <v>48800000</v>
      </c>
    </row>
    <row r="33" spans="1:3">
      <c r="A33" s="4" t="s">
        <v>685</v>
      </c>
    </row>
    <row r="34" spans="1:3">
      <c r="A34" s="3" t="s">
        <v>671</v>
      </c>
    </row>
    <row r="35" spans="1:3">
      <c r="A35" s="4" t="s">
        <v>686</v>
      </c>
      <c r="B35" s="7" t="n">
        <v>250000000</v>
      </c>
    </row>
    <row r="36" spans="1:3">
      <c r="A36" s="4" t="s">
        <v>687</v>
      </c>
      <c r="B36" s="7" t="n">
        <v>20000000</v>
      </c>
    </row>
    <row r="37" spans="1:3">
      <c r="A37" s="4" t="s">
        <v>688</v>
      </c>
      <c r="B37" s="4" t="s">
        <v>297</v>
      </c>
    </row>
    <row r="38" spans="1:3">
      <c r="A38" s="4" t="s">
        <v>689</v>
      </c>
      <c r="B38" s="4" t="s">
        <v>3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31:58Z</dcterms:created>
  <dcterms:modified xmlns:dcterms="http://purl.org/dc/terms/" xmlns:xsi="http://www.w3.org/2001/XMLSchema-instance" xsi:type="dcterms:W3CDTF">2018-08-06T16:31:58Z</dcterms:modified>
</cp:coreProperties>
</file>